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Oper" sheetId="4" r:id="rId4"/>
    <s:sheet name="Consolidated Statements of Chan" sheetId="5" r:id="rId5"/>
    <s:sheet name="Consolidated Statements of Cash" sheetId="6" r:id="rId6"/>
    <s:sheet name="Balance Sheets (Ananda)" sheetId="7" r:id="rId7"/>
    <s:sheet name="Statements of Operations (Anand" sheetId="8" r:id="rId8"/>
    <s:sheet name="Statements of Cash Flows (Anand" sheetId="9" r:id="rId9"/>
    <s:sheet name="Note 1. Organization and Backgr" sheetId="10" r:id="rId10"/>
    <s:sheet name="Note 2. Summary of Significant " sheetId="11" r:id="rId11"/>
    <s:sheet name="Note 3. Business Acquisitions" sheetId="12" r:id="rId12"/>
    <s:sheet name="Note 4. Investment in Affiliate" sheetId="13" r:id="rId13"/>
    <s:sheet name="Note 5. Notes Payable, Stockhol" sheetId="14" r:id="rId14"/>
    <s:sheet name="Note 6. Note Payable, Related P" sheetId="15" r:id="rId15"/>
    <s:sheet name="Note 7. Capital Stock" sheetId="16" r:id="rId16"/>
    <s:sheet name="Note 8. Future Minimum Lease Pa" sheetId="17" r:id="rId17"/>
    <s:sheet name="Note 9. Commitments" sheetId="18" r:id="rId18"/>
    <s:sheet name="Note 10. Subsequent Events" sheetId="19" r:id="rId19"/>
    <s:sheet name="Note 1. Organization and Back20" sheetId="20" r:id="rId20"/>
    <s:sheet name="Note 2. Long-term Debt (Ananda)" sheetId="21" r:id="rId21"/>
    <s:sheet name="Note 2. Summary of Significan22" sheetId="22" r:id="rId22"/>
    <s:sheet name="Note 3. Business Acquisitions_ " sheetId="23" r:id="rId23"/>
    <s:sheet name="Note 3. Business Acquisitions24" sheetId="24" r:id="rId24"/>
    <s:sheet name="Note 3. Business Acquisitions25" sheetId="25" r:id="rId25"/>
    <s:sheet name="Note 4. Investment in Affilia26" sheetId="26" r:id="rId26"/>
    <s:sheet name="Note 5. Notes Payable, Stockh27" sheetId="27" r:id="rId27"/>
    <s:sheet name="Note 8. Future Minimum Lease 28" sheetId="28" r:id="rId28"/>
    <s:sheet name="Note 2. Long-term Debt (Anand29" sheetId="29" r:id="rId29"/>
    <s:sheet name="Note 2. Long-term Debt (Anand30" sheetId="30" r:id="rId30"/>
    <s:sheet name="Note 1. Organization and Back31" sheetId="31" r:id="rId31"/>
    <s:sheet name="Note 2. Summary of Significan32" sheetId="32" r:id="rId32"/>
    <s:sheet name="Note 2. Summary of Significan33" sheetId="33" r:id="rId33"/>
    <s:sheet name="Note 3. Business Acquisitions (" sheetId="34" r:id="rId34"/>
    <s:sheet name="Note 3. Business Acquisitions35" sheetId="35" r:id="rId35"/>
    <s:sheet name="Note 3. Business Acquisitions36" sheetId="36" r:id="rId36"/>
    <s:sheet name="Note 3. Business Acquisitions37" sheetId="37" r:id="rId37"/>
    <s:sheet name="Note 4. Investment in Affilia38" sheetId="38" r:id="rId38"/>
    <s:sheet name="Note 4. Investment in Affilia39" sheetId="39" r:id="rId39"/>
    <s:sheet name="Note 5. Notes Payable, Stockh40" sheetId="40" r:id="rId40"/>
    <s:sheet name="Note 5. Notes Payable, Stockh41" sheetId="41" r:id="rId41"/>
    <s:sheet name="Note 6. Note Payable, Related42" sheetId="42" r:id="rId42"/>
    <s:sheet name="Note 7. Capital Stock (Details)" sheetId="43" r:id="rId43"/>
    <s:sheet name="Note 8. Future Minimum Lease 44" sheetId="44" r:id="rId44"/>
    <s:sheet name="Note 9. Commitments (Details)" sheetId="45" r:id="rId45"/>
    <s:sheet name="Note 10. Subsequent Events (Det" sheetId="46" r:id="rId46"/>
    <s:sheet name="Note 1. Organization and Back47" sheetId="47" r:id="rId47"/>
    <s:sheet name="Note 2. Long-term Debt (Anand48" sheetId="48" r:id="rId48"/>
    <s:sheet name="Note 2. Long-term Debt (Anand49" sheetId="49" r:id="rId49"/>
    <s:sheet name="Note 2. Long-term Debt (Anand50" sheetId="50" r:id="rId50"/>
  </s:sheets>
  <s:definedNames/>
  <s:calcPr calcId="124519" calcMode="auto" fullCalcOnLoad="1"/>
</s:workbook>
</file>

<file path=xl/sharedStrings.xml><?xml version="1.0" encoding="utf-8"?>
<sst xmlns="http://schemas.openxmlformats.org/spreadsheetml/2006/main" uniqueCount="376">
  <si>
    <t>Document and Entity Information - shares</t>
  </si>
  <si>
    <t>6 Months Ended</t>
  </si>
  <si>
    <t>Jun. 30, 2015</t>
  </si>
  <si>
    <t>Aug. 11, 2015</t>
  </si>
  <si>
    <t>Document and Entity Information:</t>
  </si>
  <si>
    <t>Entity Registrant Name</t>
  </si>
  <si>
    <t>BOSTON OMAHA Corp</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Date of Incorporation</t>
  </si>
  <si>
    <t>Aug. 11,
		2009</t>
  </si>
  <si>
    <t>Trading Symbol</t>
  </si>
  <si>
    <t>bost</t>
  </si>
  <si>
    <t>Consolidated Balance Sheets - USD ($)</t>
  </si>
  <si>
    <t>Dec. 31, 2014</t>
  </si>
  <si>
    <t>Current Assets:</t>
  </si>
  <si>
    <t>Cash</t>
  </si>
  <si>
    <t>Prepaid expense</t>
  </si>
  <si>
    <t>Total Current Assets</t>
  </si>
  <si>
    <t>Property and Equipment:</t>
  </si>
  <si>
    <t>Structures and displays</t>
  </si>
  <si>
    <t>Accumulated depreciation</t>
  </si>
  <si>
    <t>Total Property and Equipment, net</t>
  </si>
  <si>
    <t>Other Assets:</t>
  </si>
  <si>
    <t>Intangible assets</t>
  </si>
  <si>
    <t>Investment in unconsolidated affiliate</t>
  </si>
  <si>
    <t>Total Other Assets</t>
  </si>
  <si>
    <t>Total Assets</t>
  </si>
  <si>
    <t>Current Liabilities:</t>
  </si>
  <si>
    <t>Accounts payable and accrued expenses</t>
  </si>
  <si>
    <t>Accounts payable, stockholder</t>
  </si>
  <si>
    <t>Notes payable, stockholders</t>
  </si>
  <si>
    <t>Note payable, related party</t>
  </si>
  <si>
    <t>Accrued interest, stockholders</t>
  </si>
  <si>
    <t>Accrued interest, related party</t>
  </si>
  <si>
    <t>Total Current Liabilities</t>
  </si>
  <si>
    <t>Stockholders' Equity (Deficit):</t>
  </si>
  <si>
    <t>Preferred stock, $.001 par value, 3,000,000 shares authorized, 0 shares issued and outstanding</t>
  </si>
  <si>
    <t>Common stock, $.001 par value</t>
  </si>
  <si>
    <t>Additional paid-in capital</t>
  </si>
  <si>
    <t>Accumulated deficit</t>
  </si>
  <si>
    <t>Total Stockholders' Equity (Deficit)</t>
  </si>
  <si>
    <t>Total Liabilities and Stockholders' Equity (Deficit)</t>
  </si>
  <si>
    <t>Common Stock</t>
  </si>
  <si>
    <t>[1]</t>
  </si>
  <si>
    <t>Common Class A</t>
  </si>
  <si>
    <t>[2]</t>
  </si>
  <si>
    <t>18,000,000 shares authorized, 268,000 issued and outstanding</t>
  </si>
  <si>
    <t>12,000,000 shares authorized, 1,055,560 and 0 shares issued and outstanding, respectivel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4</t>
  </si>
  <si>
    <t>Revenues:</t>
  </si>
  <si>
    <t>Consulting fees</t>
  </si>
  <si>
    <t>Costs and Expenses:</t>
  </si>
  <si>
    <t>Professional fees</t>
  </si>
  <si>
    <t>Depreciation and amortization</t>
  </si>
  <si>
    <t>Leased employees</t>
  </si>
  <si>
    <t>Contract services</t>
  </si>
  <si>
    <t>Travel and entertainment</t>
  </si>
  <si>
    <t>General and administrative</t>
  </si>
  <si>
    <t>Total Expenses</t>
  </si>
  <si>
    <t>Net Loss from Operations</t>
  </si>
  <si>
    <t>Other Income (Expense):</t>
  </si>
  <si>
    <t>Equity in income (loss) of unconsolidated affiliate</t>
  </si>
  <si>
    <t>Interest</t>
  </si>
  <si>
    <t>Net Loss before Income Tax</t>
  </si>
  <si>
    <t>Income Tax (Provision) Benefit</t>
  </si>
  <si>
    <t>Net Loss</t>
  </si>
  <si>
    <t>Basic and Diluted Net Loss per Share</t>
  </si>
  <si>
    <t>Basic and Diluted Weighted Average Shares Outstanding</t>
  </si>
  <si>
    <t>Consolidated Statements of Changes in Stockholders' Equity - USD ($)</t>
  </si>
  <si>
    <t>Class A Common Stock</t>
  </si>
  <si>
    <t>Additional Paid-in Capital</t>
  </si>
  <si>
    <t>Accumulated Deficit</t>
  </si>
  <si>
    <t>Total</t>
  </si>
  <si>
    <t>Stockholders' Equity, beginning of period, Value at Dec. 31, 2013</t>
  </si>
  <si>
    <t>Stockholders' Equity, beginning of period, Shares at Dec. 31, 2013</t>
  </si>
  <si>
    <t>Net loss</t>
  </si>
  <si>
    <t>Stockholders' Equity, end of period, Value at Dec. 31, 2014</t>
  </si>
  <si>
    <t>Stockholders' Equity, end of period, Shares at Dec. 31, 2014</t>
  </si>
  <si>
    <t>Capital contribution</t>
  </si>
  <si>
    <t>Stock issued, Value</t>
  </si>
  <si>
    <t>Stock issued, Shares</t>
  </si>
  <si>
    <t>Note conversion, Value</t>
  </si>
  <si>
    <t>Note conversion, Shares</t>
  </si>
  <si>
    <t>Stockholders' Equity, end of period, Value at Jun. 30, 2015</t>
  </si>
  <si>
    <t>Stockholders' Equity, end of period, Shares at Jun. 30, 2015</t>
  </si>
  <si>
    <t>Consolidated Statements of Cash Flows - USD ($)</t>
  </si>
  <si>
    <t>Cash Flows from Operating Activities:</t>
  </si>
  <si>
    <t>Adjustments to reconcile net loss to cash provided (used) by operating activities:</t>
  </si>
  <si>
    <t>Equity in (income) loss of unconsolidated affiliate</t>
  </si>
  <si>
    <t>Changes in operating assets and liabilities:</t>
  </si>
  <si>
    <t>Prepaid expenses</t>
  </si>
  <si>
    <t>Accrued interest</t>
  </si>
  <si>
    <t>Net Cash Used in Operating Activities</t>
  </si>
  <si>
    <t>Cash Flows from Investing Activities:</t>
  </si>
  <si>
    <t>Purchase of structures, displays, and intangible assets</t>
  </si>
  <si>
    <t>Net Cash Used in Investing Activities</t>
  </si>
  <si>
    <t>Cash Flows from Financing Activities:</t>
  </si>
  <si>
    <t>Proceeds from notes payable to stockholders</t>
  </si>
  <si>
    <t>Payments on notes payable to stockholders</t>
  </si>
  <si>
    <t>Proceeds from issuance of stock</t>
  </si>
  <si>
    <t>Contribution of capital</t>
  </si>
  <si>
    <t>Net Cash Provided by Financing Activities</t>
  </si>
  <si>
    <t>Net Increase (Decrease) in Cash</t>
  </si>
  <si>
    <t>Cash, Beginning of Period</t>
  </si>
  <si>
    <t>Cash, End of Period</t>
  </si>
  <si>
    <t>Supplemental Cash Flow Information</t>
  </si>
  <si>
    <t>Interest Paid in Cash</t>
  </si>
  <si>
    <t>Income Taxes Paid in Cash</t>
  </si>
  <si>
    <t>Supplemental Schedule of Non-Cash Financing Activities</t>
  </si>
  <si>
    <t>Accounts payable on purchase of structures, displays and intangible assets</t>
  </si>
  <si>
    <t>Restructure of notes payable, stockholders</t>
  </si>
  <si>
    <t>Restructure of note payable, related party</t>
  </si>
  <si>
    <t>Notes payable and accrued interest converted to Class A common stock</t>
  </si>
  <si>
    <t>Balance Sheets (Ananda) - USD ($)</t>
  </si>
  <si>
    <t>Total Property and Equipment</t>
  </si>
  <si>
    <t>Property and Equipment, net</t>
  </si>
  <si>
    <t>Total Liabilities and Members' Equity</t>
  </si>
  <si>
    <t>Reportable Segment (Ananda)</t>
  </si>
  <si>
    <t>Prepaid insurance</t>
  </si>
  <si>
    <t>Land</t>
  </si>
  <si>
    <t>Building and improvements</t>
  </si>
  <si>
    <t>Deferred loan costs</t>
  </si>
  <si>
    <t>Lease deposit</t>
  </si>
  <si>
    <t>Current portion of long-term debt</t>
  </si>
  <si>
    <t>Long-term debt</t>
  </si>
  <si>
    <t>Total Liabilities</t>
  </si>
  <si>
    <t>Members' Equity</t>
  </si>
  <si>
    <t>Statements of Operations (Ananda) - USD ($)</t>
  </si>
  <si>
    <t>Total Costs and Expenses</t>
  </si>
  <si>
    <t>Revenues</t>
  </si>
  <si>
    <t>Property taxes</t>
  </si>
  <si>
    <t>Insurance</t>
  </si>
  <si>
    <t>Repairs and maintenance</t>
  </si>
  <si>
    <t>Utilities</t>
  </si>
  <si>
    <t>Net Income (Loss) from Operations</t>
  </si>
  <si>
    <t>Interest and late fee income</t>
  </si>
  <si>
    <t>Interest expense</t>
  </si>
  <si>
    <t>Net Income (Loss)</t>
  </si>
  <si>
    <t>Members' Equity, Beginning of Period</t>
  </si>
  <si>
    <t>Members' Equity, End of Period</t>
  </si>
  <si>
    <t>Statements of Cash Flows (Ananda) - USD ($)</t>
  </si>
  <si>
    <t>Adjustments to reconcile net income (loss) to cash provided (used) in operating activities:</t>
  </si>
  <si>
    <t>Net Cash Provided (Used) in Operating Activities</t>
  </si>
  <si>
    <t>Net Cash Used in Financing Activities</t>
  </si>
  <si>
    <t>Interest paid</t>
  </si>
  <si>
    <t>Income Taxes Paid</t>
  </si>
  <si>
    <t>Net income (loss)</t>
  </si>
  <si>
    <t>Payments on long-term debt</t>
  </si>
  <si>
    <t>Note 1. Organization and Background</t>
  </si>
  <si>
    <t>Notes</t>
  </si>
  <si>
    <t>NOTE 1. ORGANIZATION AND BACKGROUND Boston Omaha Corporation (formerly known as REO Plus, Inc.) (the Company) was organized on August 11, 2009 for the purpose of investing in real estate. The Companys operations include its 40% interest in Ananda Investments, LLC (Ananda) and business consulting services. Revenues from consulting services are attributable to one client that is related to a former officer and director of the Company. On March 18, 2015, the Company filed Form 8-K with the Securities and Exchange Commission disclosing its conversion from a Texas corporation to a Delaware corporation. The Company completed an acquisition of outdoor advertising assets and entered the outdoor advertising business on June 19, 2015. The accompanying unaudited interim consolidated financial statements of Boston Omaha Corporation (formerly known as REO Plus, Inc.) and Subsidiary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4 and 2013 contained in the Companys Form 10-K filed with the Securities and Exchange Commission on February 6, 2015. In the opinion of management, all adjustments, consisting of normal recurring adjustments, necessary for a fair presentation of consolidated financial position and the consolidated results of operations for the interim periods presented have been reflected herein. The results of operations for the interim periods are not necessarily indicative of the results to be expected for the full year. Notes to the interim consolidated financial statements which would substantially duplicate the disclosures contained in the audited financial statements for the years ended December 31, 2014 and 2013 as reported in the Companys Form 10-K have been omitted.</t>
  </si>
  <si>
    <t>Note 2. Summary of Significant Accounting Policies</t>
  </si>
  <si>
    <t>NOTE 2. SUMMARY OF SIGNIFICANT ACCOUNTING POLICIES Consolidation Policy The financial statements of Boston Omaha Corporation include the accounts of the Company and its wholly-owned subsidiaries, as follows: Ananda Holdings, LLC (AHLLC) Link Media Holdings, LLC (LMH) Link Media Alabama, LLC (LMA) AHLLC is a Texas limited liability company and was formed on February 6, 2015 for the purpose of holding the Companys 40% interest in Ananda Investments, LLC (Ananda.) LMH is a Delaware limited liability company and was formed on June 9, 2015 for the purpose of holding the investment in LMA and future entities who will be in the outdoor advertising business. LMA is an Alabama limited liability company and was formed on June 10, 2015 to acquire outdoor advertising assets. All significant intercompany profits, losses, transactions and balances have been eliminated in consolidation. Going Concern The accompanying financial statements have been prepared assuming that the Company will continue as a going concern. As shown in the accompanying financial statements, the Company has an accumulated deficit of $769,167 since its inception and has not yet produced earnings from operations. These factors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subsequent debt and equity offerings, including but not limited to private investments in public equity. The ability of the Company to continue as a going concern is dependent upon the Companys ability to attain a satisfactory level of profitability and obtain suitable and adequate financing. There can be no assurance that managements plan will be successful. Property and Equipment Property and equipment are carried at cost. Depreciation and amortization are provided principally on the straight-line method over the estimated useful lives of the assets, which range from three years to twenty years. Significant gains and losses from retirements or disposition of assets are credited or charged to income at the time of disposition. Maintenance and repair costs are charged against income as incurred. Significant improvements or betterments are capitalized and depreciated over the estimated life of the asset. Purchased Intangibles and Other Long-Lived Assets The Company amortizes intangible assets with finite lives over their estimated useful lives, which range between two years and ten years. Intangible assets are periodically reviewed for impairment.. Management monitors events and changes in circumstances that could indicate long-lived assets, including intangible assets, may not be recoverable. Whenever events or changes in circumstances indicate that the carrying amount of the assets may not be fully recoverable, an impairment loss is recorded. The Company recorded no impairment on its long-lived assets during the six months ended June 30, 2015. Revenue Recognition The Company recognizes revenue from consulting services when earned, according to the accrual basis of accounting. The Company will be deriving revenue from the leasing of billboards. The terms of the Companys operating leases range from one month to three years. Rental income is recognized on the accrual basis during each month as the rents become due.</t>
  </si>
  <si>
    <t>Note 3. Business Acquisitions</t>
  </si>
  <si>
    <t>NOTE 3. BUSINESS ACQUISITIONS On June 19, 2015, the Companys subsidiary, LMA entered into an Asset Purchase Agreement with Bell Media, LLC for the purchase of thirty-eight billboards and related personal property from Bell Media, LLC. The assets acquired are located in Alabama. Bell Media, LLC sold only assets related to its outdoor advertising business. The cash purchase price was $6,684,604, including $300,000 for which payment was deferred until approvals for LMA to assume certain land leases were obtained. The approvals were obtained in July, 2015 and the payment was made. The assets were acquired for the purpose of the Companys entry into the outdoor advertising market. The provisional allocation of the purchase price is as follows: Property and Equipment: Structures and displays 3,192,692 Intangible Assets: Customer contracts and location lease permits 3,357,912 Non-compete agreement 98,000 Non-solicitation agreement 36,000 3,491,912 Total $6,684,604 The allocation of purchase price is based on internal information and will be revised when an independent appraisal has been completed. The Company amortizes non-compete and non-solicitation agreements according to the terms of the agreement. Customer contracts and location lease permits are amortized over the average remaining term of the location lease permits. Amortization of the customer contracts and lease location permits, and non-compete and non-solicitation agreements for the six months ended June 30, 2015 and 2014 was $15,558 and $0, respectively. Future amortization is as follows: Customer Contracts Non-compete Non-solicitation and Lease Location Agreement Agreement Permits Total June 30, 2016 $19,600 $18,000 $335,791 $373,391 June 30, 2017 19,600 17,250 335,791 372,641 June 30, 2018 19,600 - 335,791 355,391 June 30, 2019 19,600 - 335,791 355,391 June 30, 2020 18,783 - 335,791 354,574 Thereafter - - 1,664,966 1,664,966 $97,183 $35,250 $3,343,921 $3,476,354 Net earnings of $15,396 for the period from June 19 through June 30, 2015 was credited to the gross purchase price of $6,700,000 as an adjustment of the purchase price. There have been no revenues or earnings since the acquisition date included in the Companys consolidated net loss for the period ended June 30, 2015. The following is the unaudited pro forma information assuming the acquisition of certain Bell Media, LLC assets occurred on January 1, 2014. Three Months Ended Six Months Ended June 30, June 30, 2015 2014 2015 2014 Revenue $250,512 $390,574 $599,076 $731,074 Net Income (Loss) $(109,204) $177,877 $(14,367) $299,138 Basic and Diluted Earnings per Share $(0.27) $.66 $(0.04) $1.12 Basic and Diluted Weighted Average Shares Outstanding 407,195 268,000 337,982 268,000 The above pro-forma does not contain allocation of management overhead and other shared expenses for lines of business under common ownership.</t>
  </si>
  <si>
    <t>Note 4. Investment in Affiliate</t>
  </si>
  <si>
    <t>NOTE 4. INVESTMENT IN AFFILIATE On January 2, 2010 the Company acquired a 40% interest in Ananda Investments, LLC, a Texas member managed limited liability company which owns a commercial real estate rental property in Houston, Texas. The investment was acquired from a then controlling stockholder. Summary financial results of Ananda for the three months and six months ended June 30, 2015 and 2014 are as follows: Operations Three Months Ended Six Months Ended June 30, June 30, 2015 2014 2015 2014 Rental income $28,800 $3,300 $57,600 $13,200 Operating expenses (17,195) (22,723) (36,564) (39,840) Net income (loss) $11,605 $(19,423) $21,036 $(26,640) Equity in income (loss) of unconsolidated affiliate $4,642 $(7,769) $8,414 $(10,656) Summary financial position for Ananda for the six months ended June 30, 2015 and for the year ended December 31, 2014 follows: Financial Position June 30, December 31, 2015 2014 Cash $85,745 $72,873 Other current assets 6,267 1,423 Land, buildings and improvements 428,506 441,456 Other assets 7,229 7,507 Total Assets $527,747 $523,259 Deposits and accrued expenses $15,524 $22,383 Mortgage payable 373,030 382,719 Total Liabilities 388,554 405,102 Members' equity 277,835 277,845 Accumulated deficit (138,642) (159,688) Total Equity 139,193 118,157 Total Liabilities and Equity $527,747 $523,259 Investment in unconsolidated affiliate $55,678 $47,263</t>
  </si>
  <si>
    <t>Note 5. Notes Payable, Stockholders</t>
  </si>
  <si>
    <t>N OTE 5. NOTES PAYABLE, STOCKHOLDERS June 30, December 31, 2015 2014 Note payable to an individual, bearing interest at 5% per annum, unsecured, principal and interest due February 5, 2016 - $290,960 Note payable to an individual, bearing interest at 5% per annum, unsecured, principal and interest due April 6, 2017 - 10,000 Note payable to an individual, non-interest bearing, unsecured and due on demand - 3,500 Note payable to an individual, bearing interest at 7% per annum, unsecured, interest due quarterly and principal due January 1, 2020 - 190,000 Note payable to a limited liability company, bearing interest at 5% per annum, unsecured, principal and interest due February 12, 2016 50,000 - Note payable to a limited partnership, bearing interest at 5% per annum, unsecured, principal and interest due February 12, 2016 50,000 - $100,000 $494,460 During January 2015 the Company borrowed $19,000 On February 13, 2015, the controlling stockholder sold his entire interest in the Company to a limited liability company and a limited partnership. In connection with the sale, the controlling stockholder restructured the notes payable in the principal amount of $509,960 and accrued interest of $23,758 into three separate promissory notes totaling $533,718. Two of the notes payable, totaling $398,224, were sold by the former controlling stockholder to the two new stockholders. The third note is payable to the former controlling stockholder. The restructure of the notes payable was accounted for as an extinguishment of the debt. There was no gain or loss on extinguishment since the fair value of the restructured notes was equivalent to the fair value of the notes prior to restructure. (See Note 6.) On February 13, 2015, the former controlling stockholder resigned his positions of Chief Executive Officer and director of the Company. As of February 13, 2015, the two new stockholders own an equal interest in 95% of the Companys common stock. On April 10, 2015, the Company issued notes payable to the two majority stockholders of $100,000 each, bearing interest at 5% per annum and due March 31, 2016. The notes were payable in cash or any or all of the promissory notes could be converted to shares of common stock. The conversion could not occur until the Company raised $1,000,000 in gross proceeds from one or a series of equity offerings. The conversion price was to be equal to 80% of the price paid by investors in the financing for identical securities. On June 19, 2015, the stockholders converted their notes payable, together with accrued interest of $932 each, into 12,616 shares of Class A common stock and 1,262 warrants each. The warrants are for the purchase of Class A common stock at a price of $8 per share, are exercisable at any time and expire on June 18, 2025. On June 19, 2015, the two stockholders who were due an aggregate of $298,224 in notes payable settled the notes, together with accrued interest of $5,066, for an aggregate of 30,328 shares of Class A common stock and 3,032 warrants for the purchase of Class A common stock at a price of $10 per share. The warrants are exercisable at any time and expire on June 18, 2025. The conversion of the notes payable was accounted for as an extinguishment of the debt. There was no gain or loss on the extinguishment since the fair value of the stock issued was equivalent to the fair value of the notes payable prior to conversion. Management has evaluated the conversion option for derivative accounting consideration under ASC Topic 815-40, Derivatives and Hedging  Contracts in Entitys Own Stock and concluded that the conversion option meets the criteria for classification in stockholders equity. Therefore, derivative accounting is not applicable for the conversion option. Management evaluated the conversion feature for whether it was beneficial as described in ASC Topic 470-30 and concluded it was not beneficial because the conversion price at commitment date was equal to the fair value of the Companys common stock.</t>
  </si>
  <si>
    <t>Note 6. Note Payable, Related Party</t>
  </si>
  <si>
    <t>NOTE 6. NOTE PAYABLE, RELATED PARTY At June 30, 2015, note payable, related party consists of a note payable to the former controlling stockholder in the principal amount of $135,494. The note bears interest at 5.76% per annum, is due February 12, 2016,and is secured by the Companys 40% interest in Ananda. The Company may elect to fully satisfy the outstanding principal and accrued interest by transferring the Companys 40% interest in Ananda to the former controlling stockholder. The former controlling stockholder may also elect to accept the transfer of the Companys 40% interest in Ananda in full satisfaction of the unpaid principal and accrued interest. Additionally, the Company has appointed the former controlling stockholder as proxy to act on behalf of the Company with respect to the Companys ownership interest in Ananda. The proxy extends to all actions, other than extraordinary actions defined in the Proxy Agreement.</t>
  </si>
  <si>
    <t>Note 7. Capital Stock</t>
  </si>
  <si>
    <t>NOTE 7. CAPITAL STOCK On March 16, 2015, the Company converted its charter from Texas to Delaware. In connection with its conversion the Company changed its authorized shares of preferred stock from 10,000,000 shares to 3,000,000 shares. On the same date, the Company changed its authorized shares of common stock from 500,000,000 shares to 30,000,000 shares. During April 2015, the former controlling stockholder made a $3,955 capital contribution to the Company in accordance with the purchase and sale agreement for the sale of his controlling interest in the Company. On June 17, 2015 the Company effected a 7:1 reverse split. On the same day, the Company amended its Certificate of Incorporation to authorize 12,000,000 shares of Class A common stock from the 30,000,000 shares of authorized common stock, reducing common stock authorized to 18,000,000 shares. Each share of Class A common stock is identical to the Companys common stock in liquidation, dividend and similar rights. Additionally, each share of Class A common stock has 10 votes for each share held, while the Companys common stock has one vote per share. The holders of record of the Class A common stock are entitled to elect two directors to the Companys board of directors. Class A and Common shares are combined for purposes of computing earnings per share. The financial statements for the six months ended June 30, 2015 and 2014 have been retroactively restated to reflect the reverse stock split. On June 19, 2015, the Company issued 500,000 shares of Class A common stock at a price of $10 per share to each of its majority stockholders, resulting in gross proceeds to the Company of $10,000,000. In connection with the stock issue, the Company issued 50,000 warrants to each of its majority stockholders to purchase additional shares of the Companys Class A common stock at a price of $10 per share. The warrants are exercisable at any time and expire on June 18, 2025. As of June 30, 2015, the Company has issued 103,032 warrants for the purchase of Class A common stock at a price of $10 per share and 2,524 warrants for the purchase of Class A common stock at a price of $8 per share. None of the warrants have been exercised, forfeited, or have expired.</t>
  </si>
  <si>
    <t>Note 8. Future Minimum Lease Payments</t>
  </si>
  <si>
    <t>NOTE 8. FUTURE MINIMUM LEASE PAYMENTS In connection with the asset acquisition (See Note 3.), the Company acquired the leases for thirty-eight billboard locations. The leases are non-cancelable operating leases having remaining terms ranging from month-to-month to 217 months. Future minimum rents are as follows: 2016 $174,220 2017 174,220 2018 173,795 2019 163,600 2020 136,930 Thereafter 785,584 $1,608,349</t>
  </si>
  <si>
    <t>Note 9. Commitments</t>
  </si>
  <si>
    <t xml:space="preserve">NOTE 9. COMMITMENTS On June 19, 2015, LMA executed a transition services agreement with Bell Media, LLC. To facilitate the transition of the billboard business, Bell Media will perform certain managerial and administrative services during the six months following the execution of the agreement. The monthly fee for the services is $11,000, and LMA may terminate the agreement by providing written notice fifteen days prior to cancellation. The Company is jointly and severally liable as a guarantor on Anandas mortgage note payable to a bank. The note is secured by a first lien deed of trust on the land and building owned by Ananda. The note matures during June, 2028. At June 30, 2015, the balance due was $373,030 and all of the payments have been timely made. (See Note 4.) The Companys obligation as a guarantor on this note terminates upon the transfer of the Companys membership interest in Ananda to the former controlling stockholder. (See Note 6.) In connection with the sale of his interest in the Company, the former controlling stockholder executed a guaranty to the Company for the entire amount of the debt. Should Ananda default on the note, the Company could potentially be liable for part or all of the unpaid principal and accrued interest. </t>
  </si>
  <si>
    <t>Note 10. Subsequent Events</t>
  </si>
  <si>
    <t>Note 10. SUBSEQUENT EVENTS On July 22, 2015, the controlling stockholders, Boulderado Partners, LLC (Boulderado) and Magnolia Capital Fund, LP (Magnolia) purchased common stock at $10 per share. Boulderado purchased 250,000 shares and Magnolia purchased 1,200,000 shares resulting in gross proceeds to the Company of $14,500,000. The proceeds were used to fund the purchase of outdoor advertising assets by the Companys new subsidiary, Link Media of Florida, LLC (LMF). Each holder of common stock will be eligible to participate in an offering of common stock and Class A common stock, under a rights offering anticipated to commence in September 2015. On July 23, 2015, LMF entered into an asset purchase agreement with Fair Outdoor, LLC and its principal equity holders. LMF acquired one digital billboard (with two faces), the rights to develop a second billboard, and an option to purchase a third billboard and related assets from Fair Outdoor, LLC. The billboards and related assets are located in Tampa, Florida on the Florida State Fairground Authoritys property. The acquired assets were purchased for $1,945,061 in cash. The assets were acquired for the purpose of expanding the Companys outdoor advertising business. The evaluation of the accounting for the transaction is not complete.</t>
  </si>
  <si>
    <t>Note 1. Organization and Background (Ananda)</t>
  </si>
  <si>
    <t>NOTE 1. ORGANIZATION AND BACKGROUND Ananda Investments, LLC (the Company) was organized in Texas on March 26, 2004 for the purpose of investing in real estate. The Company owns and operates a building located in Houston, Texas. The accompanying unaudited interim financial statements of Ananda Investments, LLC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4 and 2013 contained in the Form 10-K of Boston Omaha Corporation (formerly known as REO Plus, Inc.) filed with the Securities and Exchange Commission on February 6, 2015. In the opinion of management, all adjustments, consisting of normal recurring adjustments, necessary for a fair presentation of financial positon and the results of operations for the interim periods presented have been reflected herein. The results of operations for the interim periods are not necessarily indicative of the results to be expected for the full year. Notes to the interim financial statements which would substantially duplicate the disclosures contained in the Companys audited financial statements for the years ended December 31, 2014 and 2013 as reported in the Form 10-K of Boston Omaha Corporation (formerly known as REO Plus, Inc.) have been omitted.</t>
  </si>
  <si>
    <t>Note 2. Long-term Debt (Ananda)</t>
  </si>
  <si>
    <t>NOTE 2. LONG-TERM DEBT As of June 30, 2015 long-term debt consists of an installment note payable to a bank, bearing interest at 5.57% per annum, secured by a first lien deed of trust on the land and building located in Houston, Texas and assignment of the rents and leases related thereto. The note is also guaranteed by the members. The note is payable in monthly installments of $3,367 and matures during June, 2028. Long-term debt is as follows: June 30, December 31, 2015 2014 Note payable $373,030 $382,719 Less current portion (20,126) (19,574) Long-term debt $352,904 $363,145 Maturities of long-term debt are as follows: June 30, 2016 $20,126 June 30, 2017 21,276 June 30, 2018 22,492 June 30, 2019 23,777 June 30, 2020 25,135 Thereafter 260,224 $373,030 Total interest for the six months ended June 30, 2015 and 2014 was $10,512 and $11,033, respectively.</t>
  </si>
  <si>
    <t>Note 2. Summary of Significant Accounting Policies (Policies)</t>
  </si>
  <si>
    <t>Policies</t>
  </si>
  <si>
    <t>Consolidation Policy</t>
  </si>
  <si>
    <t>Consolidation Policy The financial statements of Boston Omaha Corporation include the accounts of the Company and its wholly-owned subsidiaries, as follows: Ananda Holdings, LLC (AHLLC) Link Media Holdings, LLC (LMH) Link Media Alabama, LLC (LMA) AHLLC is a Texas limited liability company and was formed on February 6, 2015 for the purpose of holding the Companys 40% interest in Ananda Investments, LLC (Ananda.) LMH is a Delaware limited liability company and was formed on June 9, 2015 for the purpose of holding the investment in LMA and future entities who will be in the outdoor advertising business. LMA is an Alabama limited liability company and was formed on June 10, 2015 to acquire outdoor advertising assets. All significant intercompany profits, losses, transactions and balances have been eliminated in consolidation.</t>
  </si>
  <si>
    <t>Going Concern</t>
  </si>
  <si>
    <t>Going Concern The accompanying financial statements have been prepared assuming that the Company will continue as a going concern. As shown in the accompanying financial statements, the Company has an accumulated deficit of $769,167 since its inception and has not yet produced earnings from operations. These factors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subsequent debt and equity offerings, including but not limited to private investments in public equity. The ability of the Company to continue as a going concern is dependent upon the Companys ability to attain a satisfactory level of profitability and obtain suitable and adequate financing. There can be no assurance that managements plan will be successful.</t>
  </si>
  <si>
    <t>Property and Equipment</t>
  </si>
  <si>
    <t>Property and Equipment Property and equipment are carried at cost. Depreciation and amortization are provided principally on the straight-line method over the estimated useful lives of the assets, which range from three years to twenty years. Significant gains and losses from retirements or disposition of assets are credited or charged to income at the time of disposition. Maintenance and repair costs are charged against income as incurred. Significant improvements or betterments are capitalized and depreciated over the estimated life of the asset.</t>
  </si>
  <si>
    <t>Purchased Intangibles and Other Long-lived Assets</t>
  </si>
  <si>
    <t>Purchased Intangibles and Other Long-Lived Assets The Company amortizes intangible assets with finite lives over their estimated useful lives, which range between two years and ten years. Intangible assets are periodically reviewed for impairment.. Management monitors events and changes in circumstances that could indicate long-lived assets, including intangible assets, may not be recoverable. Whenever events or changes in circumstances indicate that the carrying amount of the assets may not be fully recoverable, an impairment loss is recorded. The Company recorded no impairment on its long-lived assets during the six months ended June 30, 2015.</t>
  </si>
  <si>
    <t>Revenue Recognition</t>
  </si>
  <si>
    <t>Revenue Recognition The Company recognizes revenue from consulting services when earned, according to the accrual basis of accounting. The Company will be deriving revenue from the leasing of billboards. The terms of the Companys operating leases range from one month to three years. Rental income is recognized on the accrual basis during each month as the rents become due.</t>
  </si>
  <si>
    <t>Note 3. Business Acquisitions: Schedule of Provisional Allocation of the Purchase Price (Tables)</t>
  </si>
  <si>
    <t>Tables/Schedules</t>
  </si>
  <si>
    <t>Schedule of Provisional Allocation of the Purchase Price</t>
  </si>
  <si>
    <t xml:space="preserve"> Property and Equipment: Structures and displays 3,192,692 Intangible Assets: Customer contracts and location lease permits 3,357,912 Non-compete agreement 98,000 Non-solicitation agreement 36,000 3,491,912 Total $6,684,604</t>
  </si>
  <si>
    <t>Note 3. Business Acquisitions: Schedule of Finite-Lived Intangible Assets, Future Amortization Expense (Tables)</t>
  </si>
  <si>
    <t>Schedule of Finite-Lived Intangible Assets, Future Amortization Expense</t>
  </si>
  <si>
    <t xml:space="preserve"> Future amortization is as follows: Customer Contracts Non-compete Non-solicitation and Lease Location Agreement Agreement Permits Total June 30, 2016 $19,600 $18,000 $335,791 $373,391 June 30, 2017 19,600 17,250 335,791 372,641 June 30, 2018 19,600 - 335,791 355,391 June 30, 2019 19,600 - 335,791 355,391 June 30, 2020 18,783 - 335,791 354,574 Thereafter - - 1,664,966 1,664,966 $97,183 $35,250 $3,343,921 $3,476,354</t>
  </si>
  <si>
    <t>Note 3. Business Acquisitions: Bell Media LLC Acquisition, Pro forma Information (Tables)</t>
  </si>
  <si>
    <t>Bell Media LLC Acquisition, Pro forma Information</t>
  </si>
  <si>
    <t xml:space="preserve"> Three Months Ended Six Months Ended June 30, June 30, 2015 2014 2015 2014 Revenue $250,512 $390,574 $599,076 $731,074 Net Income (Loss) $(109,204) $177,877 $(14,367) $299,138 Basic and Diluted Earnings per Share $(0.27) $.66 $(0.04) $1.12 Basic and Diluted Weighted Average Shares Outstanding 407,195 268,000 337,982 268,000</t>
  </si>
  <si>
    <t>Note 4. Investment in Affiliate: Summary of Financial Results of Ananda (Tables)</t>
  </si>
  <si>
    <t>Summary of Financial Results of Ananda</t>
  </si>
  <si>
    <t>Summary financial results of Ananda for the three months and six months ended June 30, 2015 and 2014 are as follows: Operations Three Months Ended Six Months Ended June 30, June 30, 2015 2014 2015 2014 Rental income $28,800 $3,300 $57,600 $13,200 Operating expenses (17,195) (22,723) (36,564) (39,840) Net income (loss) $11,605 $(19,423) $21,036 $(26,640) Equity in income (loss) of unconsolidated affiliate $4,642 $(7,769) $8,414 $(10,656) Summary financial position for Ananda for the six months ended June 30, 2015 and for the year ended December 31, 2014 follows: Financial Position June 30, December 31, 2015 2014 Cash $85,745 $72,873 Other current assets 6,267 1,423 Land, buildings and improvements 428,506 441,456 Other assets 7,229 7,507 Total Assets $527,747 $523,259 Deposits and accrued expenses $15,524 $22,383 Mortgage payable 373,030 382,719 Total Liabilities 388,554 405,102 Members' equity 277,835 277,845 Accumulated deficit (138,642) (159,688) Total Equity 139,193 118,157 Total Liabilities and Equity $527,747 $523,259 Investment in unconsolidated affiliate $55,678 $47,263</t>
  </si>
  <si>
    <t>Note 5. Notes Payable, Stockholders: Schedule of Notes Payable (Tables)</t>
  </si>
  <si>
    <t>Schedule of Notes Payable</t>
  </si>
  <si>
    <t xml:space="preserve"> June 30, December 31, 2015 2014 Note payable to an individual, bearing interest at 5% per annum, unsecured, principal and interest due February 5, 2016 - $290,960 Note payable to an individual, bearing interest at 5% per annum, unsecured, principal and interest due April 6, 2017 - 10,000 Note payable to an individual, non-interest bearing, unsecured and due on demand - 3,500 Note payable to an individual, bearing interest at 7% per annum, unsecured, interest due quarterly and principal due January 1, 2020 - 190,000 Note payable to a limited liability company, bearing interest at 5% per annum, unsecured, principal and interest due February 12, 2016 50,000 - Note payable to a limited partnership, bearing interest at 5% per annum, unsecured, principal and interest due February 12, 2016 50,000 - $100,000 $494,460</t>
  </si>
  <si>
    <t>Note 8. Future Minimum Lease Payments: Schedule of Future Minimum Rental Payments for Operating Leases (Tables)</t>
  </si>
  <si>
    <t>Schedule of Future Minimum Rental Payments for Operating Leases</t>
  </si>
  <si>
    <t xml:space="preserve"> Future minimum rents are as follows: 2016 $174,220 2017 174,220 2018 173,795 2019 163,600 2020 136,930 Thereafter 785,584 $1,608,349</t>
  </si>
  <si>
    <t>Note 2. Long-term Debt (Ananda): Schedule of Notes Payable (Tables)</t>
  </si>
  <si>
    <t xml:space="preserve"> Long-term debt is as follows: June 30, December 31, 2015 2014 Note payable $373,030 $382,719 Less current portion (20,126) (19,574) Long-term debt $352,904 $363,145</t>
  </si>
  <si>
    <t>Note 2. Long-term Debt (Ananda): Schedule of Maturities of Long-term Debt (Tables)</t>
  </si>
  <si>
    <t>Schedule of Maturities of Long-term Debt</t>
  </si>
  <si>
    <t xml:space="preserve"> Maturities of long-term debt are as follows: June 30, 2016 $20,126 June 30, 2017 21,276 June 30, 2018 22,492 June 30, 2019 23,777 June 30, 2020 25,135 Thereafter 260,224 $373,030 </t>
  </si>
  <si>
    <t>Note 1. Organization and Background (Details)</t>
  </si>
  <si>
    <t>Details</t>
  </si>
  <si>
    <t>Note 2. Summary of Significant Accounting Policies: Consolidation Policy (Details)</t>
  </si>
  <si>
    <t>Ananda Holdings, LLC</t>
  </si>
  <si>
    <t>Ownership Percentage by Parent</t>
  </si>
  <si>
    <t>40.00%</t>
  </si>
  <si>
    <t>Note 2. Summary of Significant Accounting Policies: Going Concern (Details) - USD ($)</t>
  </si>
  <si>
    <t>Note 3. Business Acquisitions (Details) - Bell Media LLC Asset Purchase Agreement - USD ($)</t>
  </si>
  <si>
    <t>Jun. 19, 2015</t>
  </si>
  <si>
    <t>Deferred payment until approvals for LMA to assume certain land leases were obtained</t>
  </si>
  <si>
    <t>Amortization of Intangible Assets</t>
  </si>
  <si>
    <t>Net earnings credited to the gross purchase price as an adjustment of the purchase price</t>
  </si>
  <si>
    <t>Gross Purchase Price</t>
  </si>
  <si>
    <t>Note 3. Business Acquisitions: Schedule of Provisional Allocation of the Purchase Price (Details) - Jun. 30, 2015 - Bell Media LLC Asset Purchase Agreement - USD ($)</t>
  </si>
  <si>
    <t>Intangible Assets Acquired</t>
  </si>
  <si>
    <t>Customer Contracts</t>
  </si>
  <si>
    <t>Noncompete Agreements</t>
  </si>
  <si>
    <t>Non-solicitation agreement</t>
  </si>
  <si>
    <t>Property and Equipment Assets Acquired</t>
  </si>
  <si>
    <t>Note 3. Business Acquisitions: Schedule of Finite-Lived Intangible Assets, Future Amortization Expense (Details)</t>
  </si>
  <si>
    <t>Jun. 30, 2015USD ($)</t>
  </si>
  <si>
    <t>June 30, 2016</t>
  </si>
  <si>
    <t>June 30, 2017</t>
  </si>
  <si>
    <t>June 30, 2018</t>
  </si>
  <si>
    <t>June 30, 2019</t>
  </si>
  <si>
    <t>June 30, 2020</t>
  </si>
  <si>
    <t>Thereafter</t>
  </si>
  <si>
    <t>Bell Media LLC Asset Purchase Agreement | Noncompete Agreements</t>
  </si>
  <si>
    <t>Bell Media LLC Asset Purchase Agreement | Non-solicitation agreement</t>
  </si>
  <si>
    <t>Bell Media LLC Asset Purchase Agreement | Customer Contracts</t>
  </si>
  <si>
    <t>Note 3. Business Acquisitions: Bell Media LLC Acquisition, Pro forma Information (Details) - Bell Media LLC Asset Purchase Agreement - USD ($)</t>
  </si>
  <si>
    <t>Revenue</t>
  </si>
  <si>
    <t>Basic and Diluted Earnings per Share</t>
  </si>
  <si>
    <t>Note 4. Investment in Affiliate (Details)</t>
  </si>
  <si>
    <t>Jan. 02, 2010</t>
  </si>
  <si>
    <t>Ananda Investments, LLC</t>
  </si>
  <si>
    <t>Business Acquisition, Percentage of Voting Interests Acquired</t>
  </si>
  <si>
    <t>Note 4. Investment in Affiliate: Summary of Financial Results of Ananda (Details) - USD ($)</t>
  </si>
  <si>
    <t>12 Months Ended</t>
  </si>
  <si>
    <t>Mar. 31, 2015</t>
  </si>
  <si>
    <t>Mar. 31, 2014</t>
  </si>
  <si>
    <t>Dec. 31, 2013</t>
  </si>
  <si>
    <t>Other assets</t>
  </si>
  <si>
    <t>Total Liabilities and Equity</t>
  </si>
  <si>
    <t>Rental income</t>
  </si>
  <si>
    <t>Operating expense</t>
  </si>
  <si>
    <t>Other current assets</t>
  </si>
  <si>
    <t>Land, buildings and improvements</t>
  </si>
  <si>
    <t>Deposits and accrued expenses</t>
  </si>
  <si>
    <t>Mortgage payable</t>
  </si>
  <si>
    <t>Members' equity</t>
  </si>
  <si>
    <t>Total Equity</t>
  </si>
  <si>
    <t>Note 5. Notes Payable, Stockholders: Schedule of Notes Payable (Details) - USD ($)</t>
  </si>
  <si>
    <t>Note Payable 1</t>
  </si>
  <si>
    <t>Debt Instrument, Interest Rate, Stated Percentage</t>
  </si>
  <si>
    <t>5.00%</t>
  </si>
  <si>
    <t>Debt Instrument, Maturity Date</t>
  </si>
  <si>
    <t>Feb. 5,
		2016</t>
  </si>
  <si>
    <t>Note Payable 2</t>
  </si>
  <si>
    <t>Apr. 6,
		2017</t>
  </si>
  <si>
    <t>Note Payable 4</t>
  </si>
  <si>
    <t>7.00%</t>
  </si>
  <si>
    <t>Jan. 1,
		2020</t>
  </si>
  <si>
    <t>Note Payable 5</t>
  </si>
  <si>
    <t>Feb. 12,
		2016</t>
  </si>
  <si>
    <t>Note Payable 6</t>
  </si>
  <si>
    <t>Note Payable 3</t>
  </si>
  <si>
    <t>Note 5. Notes Payable, Stockholders (Details) - USD ($)</t>
  </si>
  <si>
    <t>1 Months Ended</t>
  </si>
  <si>
    <t>Jan. 31, 2015</t>
  </si>
  <si>
    <t>Apr. 10, 2015</t>
  </si>
  <si>
    <t>Capital contribution to the Company</t>
  </si>
  <si>
    <t>$298,224 Notes Payable</t>
  </si>
  <si>
    <t>Debt Conversion, Original Debt, Amount</t>
  </si>
  <si>
    <t>Warrant</t>
  </si>
  <si>
    <t>Exercise Price of Warrants</t>
  </si>
  <si>
    <t>Warrant Expiration Date</t>
  </si>
  <si>
    <t>Jun. 18,
		2025</t>
  </si>
  <si>
    <t>Warrant | $298,224 Notes Payable</t>
  </si>
  <si>
    <t>Debt Conversion, Converted Instrument, Shares Issued</t>
  </si>
  <si>
    <t>Common Class A | $298,224 Notes Payable</t>
  </si>
  <si>
    <t>Interest | $298,224 Notes Payable</t>
  </si>
  <si>
    <t>Restructuring of Notes Payable</t>
  </si>
  <si>
    <t>Debt Conversion, Converted Instrument, Amount</t>
  </si>
  <si>
    <t>Restructuring of Notes Payable | Principal</t>
  </si>
  <si>
    <t>Restructuring of Notes Payable | Interest</t>
  </si>
  <si>
    <t>Controlling stockholder</t>
  </si>
  <si>
    <t>Debt Instrument, Face Amount</t>
  </si>
  <si>
    <t>Mar. 31,
		2016</t>
  </si>
  <si>
    <t>Debt Instrument, Convertible, Terms of Conversion Feature</t>
  </si>
  <si>
    <t>The conversion could not occur until the Company raised $1,000,000 in gross proceeds from one or a series of equity offerings. The conversion price was to be equal to 80% of the price paid by investors in the financing for identical securities.</t>
  </si>
  <si>
    <t>Controlling stockholder | June 19, 2015 Conversion | Warrant</t>
  </si>
  <si>
    <t>Controlling stockholder | June 19, 2015 Conversion | Common Class A</t>
  </si>
  <si>
    <t>Investor</t>
  </si>
  <si>
    <t>Equity Method Investment, Ownership Percentage</t>
  </si>
  <si>
    <t>95.00%</t>
  </si>
  <si>
    <t>Note 6. Note Payable, Related Party (Details) - Jun. 30, 2015 - USD ($)</t>
  </si>
  <si>
    <t>Former Controlling Stockholder</t>
  </si>
  <si>
    <t>5.76%</t>
  </si>
  <si>
    <t>Note 7. Capital Stock (Details) - USD ($)</t>
  </si>
  <si>
    <t>Jun. 17, 2015</t>
  </si>
  <si>
    <t>Mar. 16, 2015</t>
  </si>
  <si>
    <t>Mar. 15, 2015</t>
  </si>
  <si>
    <t>Stockholders' Equity, Reverse Stock Split</t>
  </si>
  <si>
    <t>7:1 reverse split</t>
  </si>
  <si>
    <t>Share Price</t>
  </si>
  <si>
    <t>Exercise Price Range, Upper Range Limit</t>
  </si>
  <si>
    <t>Exercise Price Range, Lower Range Limit</t>
  </si>
  <si>
    <t>Warrant | $10 per share</t>
  </si>
  <si>
    <t>Warrants Outstanding</t>
  </si>
  <si>
    <t>Warrant | $8 per share</t>
  </si>
  <si>
    <t>Common Stock, Voting Rights</t>
  </si>
  <si>
    <t>each share of Class A common stock has 10 votes for each share held</t>
  </si>
  <si>
    <t>Majority Stockholder 1 | Warrant</t>
  </si>
  <si>
    <t>Majority Stockholder 1 | Common Class A</t>
  </si>
  <si>
    <t>Majority Stockholder 2 | Warrant</t>
  </si>
  <si>
    <t>Majority Stockholder 2 | Common Class A</t>
  </si>
  <si>
    <t>Note 8. Future Minimum Lease Payments: Schedule of Future Minimum Rental Payments for Operating Leases (Details)</t>
  </si>
  <si>
    <t>Operating Leases, Future Minimum Payments Due</t>
  </si>
  <si>
    <t>Note 9. Commitments (Details) - USD ($)</t>
  </si>
  <si>
    <t>Note 10. Subsequent Events (Details) - USD ($)</t>
  </si>
  <si>
    <t>Purchase of assets</t>
  </si>
  <si>
    <t>Subsequent Event</t>
  </si>
  <si>
    <t>Proceeds from Issuance of Private Placement</t>
  </si>
  <si>
    <t>Subsequent Event | Fair Outdoor, LLC</t>
  </si>
  <si>
    <t>Subsequent Event | Boulderado Partners LLC</t>
  </si>
  <si>
    <t>Subsequent Event | Magnolia Capital Fund, LP</t>
  </si>
  <si>
    <t>Note 1. Organization and Background (Ananda) (Details)</t>
  </si>
  <si>
    <t>Mar. 26,
		2004</t>
  </si>
  <si>
    <t>Note 2. Long-term Debt (Ananda) (Details) - Reportable Segment (Ananda) - USD ($)</t>
  </si>
  <si>
    <t>Notes Payable to Banks</t>
  </si>
  <si>
    <t>5.57%</t>
  </si>
  <si>
    <t>Debt Instrument, Frequency of Periodic Payment</t>
  </si>
  <si>
    <t>monthly</t>
  </si>
  <si>
    <t>Debt Instrument, Periodic Payment</t>
  </si>
  <si>
    <t>Note 2. Long-term Debt (Ananda): Schedule of Notes Payable (Details) - Reportable Segment (Ananda) - USD ($)</t>
  </si>
  <si>
    <t>Note 2. Long-term Debt (Ananda): Schedule of Maturities of Long-term Debt (Details) - Reportable Segment (Ananda)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94582</v>
      </c>
    </row>
    <row r="9" spans="1:3">
      <c r="A9" s="4" t="s">
        <v>14</v>
      </c>
      <c r="B9" s="4" t="s">
        <v>15</v>
      </c>
    </row>
    <row r="10" spans="1:3">
      <c r="A10" s="4" t="s">
        <v>16</v>
      </c>
      <c r="C10" s="5" t="n">
        <v>1716954</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5</v>
      </c>
    </row>
    <row r="16" spans="1:3">
      <c r="A16" s="4" t="s">
        <v>25</v>
      </c>
      <c r="B16" s="6"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5</v>
      </c>
      <c r="B1" s="2" t="s">
        <v>1</v>
      </c>
    </row>
    <row r="2" spans="1:2">
      <c r="B2" s="2" t="s">
        <v>2</v>
      </c>
    </row>
    <row r="3" spans="1:2">
      <c r="A3" s="3" t="s">
        <v>179</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7</v>
      </c>
      <c r="B1" s="2" t="s">
        <v>1</v>
      </c>
    </row>
    <row r="2" spans="1:2">
      <c r="B2" s="2" t="s">
        <v>2</v>
      </c>
    </row>
    <row r="3" spans="1:2">
      <c r="A3" s="3" t="s">
        <v>179</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9</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1</v>
      </c>
      <c r="B1" s="2" t="s">
        <v>1</v>
      </c>
    </row>
    <row r="2" spans="1:2">
      <c r="B2" s="2" t="s">
        <v>2</v>
      </c>
    </row>
    <row r="3" spans="1:2">
      <c r="A3" s="3" t="s">
        <v>179</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3</v>
      </c>
      <c r="B1" s="2" t="s">
        <v>1</v>
      </c>
    </row>
    <row r="2" spans="1:2">
      <c r="B2" s="2" t="s">
        <v>2</v>
      </c>
    </row>
    <row r="3" spans="1:2">
      <c r="A3" s="3" t="s">
        <v>179</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5</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79</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31</v>
      </c>
      <c r="C1" s="2" t="s">
        <v>2</v>
      </c>
      <c r="E1" s="2" t="s">
        <v>32</v>
      </c>
    </row>
    <row r="2" spans="1:5">
      <c r="A2" s="3" t="s">
        <v>33</v>
      </c>
    </row>
    <row r="3" spans="1:5">
      <c r="A3" s="4" t="s">
        <v>34</v>
      </c>
      <c r="C3" s="7" t="n">
        <v>3684317</v>
      </c>
      <c r="E3" s="7" t="n">
        <v>1461</v>
      </c>
    </row>
    <row r="4" spans="1:5">
      <c r="A4" s="4" t="s">
        <v>35</v>
      </c>
      <c r="C4" s="5" t="n">
        <v>6600</v>
      </c>
    </row>
    <row r="5" spans="1:5">
      <c r="A5" s="4" t="s">
        <v>36</v>
      </c>
      <c r="C5" s="5" t="n">
        <v>3690917</v>
      </c>
      <c r="E5" s="5" t="n">
        <v>1461</v>
      </c>
    </row>
    <row r="6" spans="1:5">
      <c r="A6" s="3" t="s">
        <v>37</v>
      </c>
    </row>
    <row r="7" spans="1:5">
      <c r="A7" s="4" t="s">
        <v>38</v>
      </c>
      <c r="C7" s="5" t="n">
        <v>3192692</v>
      </c>
    </row>
    <row r="8" spans="1:5">
      <c r="A8" s="4" t="s">
        <v>39</v>
      </c>
      <c r="C8" s="5" t="n">
        <v>-6415</v>
      </c>
    </row>
    <row r="9" spans="1:5">
      <c r="A9" s="4" t="s">
        <v>40</v>
      </c>
      <c r="C9" s="5" t="n">
        <v>3186277</v>
      </c>
    </row>
    <row r="10" spans="1:5">
      <c r="A10" s="3" t="s">
        <v>41</v>
      </c>
    </row>
    <row r="11" spans="1:5">
      <c r="A11" s="4" t="s">
        <v>42</v>
      </c>
      <c r="C11" s="5" t="n">
        <v>3476354</v>
      </c>
    </row>
    <row r="12" spans="1:5">
      <c r="A12" s="4" t="s">
        <v>43</v>
      </c>
      <c r="C12" s="5" t="n">
        <v>55678</v>
      </c>
      <c r="E12" s="5" t="n">
        <v>47263</v>
      </c>
    </row>
    <row r="13" spans="1:5">
      <c r="A13" s="4" t="s">
        <v>44</v>
      </c>
      <c r="C13" s="5" t="n">
        <v>3532032</v>
      </c>
      <c r="E13" s="5" t="n">
        <v>47263</v>
      </c>
    </row>
    <row r="14" spans="1:5">
      <c r="A14" s="4" t="s">
        <v>45</v>
      </c>
      <c r="C14" s="5" t="n">
        <v>10409226</v>
      </c>
      <c r="E14" s="5" t="n">
        <v>48724</v>
      </c>
    </row>
    <row r="15" spans="1:5">
      <c r="A15" s="3" t="s">
        <v>46</v>
      </c>
    </row>
    <row r="16" spans="1:5">
      <c r="A16" s="4" t="s">
        <v>47</v>
      </c>
      <c r="C16" s="5" t="n">
        <v>370246</v>
      </c>
      <c r="E16" s="5" t="n">
        <v>373</v>
      </c>
    </row>
    <row r="17" spans="1:5">
      <c r="A17" s="4" t="s">
        <v>48</v>
      </c>
      <c r="C17" s="5" t="n">
        <v>2721</v>
      </c>
    </row>
    <row r="18" spans="1:5">
      <c r="A18" s="4" t="s">
        <v>49</v>
      </c>
      <c r="C18" s="5" t="n">
        <v>100000</v>
      </c>
      <c r="E18" s="5" t="n">
        <v>494460</v>
      </c>
    </row>
    <row r="19" spans="1:5">
      <c r="A19" s="4" t="s">
        <v>50</v>
      </c>
      <c r="C19" s="5" t="n">
        <v>135494</v>
      </c>
    </row>
    <row r="20" spans="1:5">
      <c r="A20" s="4" t="s">
        <v>51</v>
      </c>
      <c r="C20" s="5" t="n">
        <v>1876</v>
      </c>
      <c r="E20" s="5" t="n">
        <v>21270</v>
      </c>
    </row>
    <row r="21" spans="1:5">
      <c r="A21" s="4" t="s">
        <v>52</v>
      </c>
      <c r="C21" s="5" t="n">
        <v>2739</v>
      </c>
    </row>
    <row r="22" spans="1:5">
      <c r="A22" s="4" t="s">
        <v>53</v>
      </c>
      <c r="C22" s="7" t="n">
        <v>613076</v>
      </c>
      <c r="E22" s="7" t="n">
        <v>516103</v>
      </c>
    </row>
    <row r="23" spans="1:5">
      <c r="A23" s="3" t="s">
        <v>54</v>
      </c>
    </row>
    <row r="24" spans="1:5">
      <c r="A24" s="4" t="s">
        <v>55</v>
      </c>
    </row>
    <row r="25" spans="1:5">
      <c r="A25" s="4" t="s">
        <v>56</v>
      </c>
      <c r="C25" s="7" t="n">
        <v>1324</v>
      </c>
      <c r="E25" s="7" t="n">
        <v>268</v>
      </c>
    </row>
    <row r="26" spans="1:5">
      <c r="A26" s="4" t="s">
        <v>57</v>
      </c>
      <c r="C26" s="5" t="n">
        <v>10563993</v>
      </c>
      <c r="E26" s="5" t="n">
        <v>54732</v>
      </c>
    </row>
    <row r="27" spans="1:5">
      <c r="A27" s="4" t="s">
        <v>58</v>
      </c>
      <c r="C27" s="5" t="n">
        <v>-769167</v>
      </c>
      <c r="E27" s="5" t="n">
        <v>-522379</v>
      </c>
    </row>
    <row r="28" spans="1:5">
      <c r="A28" s="4" t="s">
        <v>59</v>
      </c>
      <c r="C28" s="5" t="n">
        <v>9796150</v>
      </c>
      <c r="E28" s="5" t="n">
        <v>-467379</v>
      </c>
    </row>
    <row r="29" spans="1:5">
      <c r="A29" s="4" t="s">
        <v>60</v>
      </c>
      <c r="C29" s="5" t="n">
        <v>10409226</v>
      </c>
      <c r="E29" s="5" t="n">
        <v>48724</v>
      </c>
    </row>
    <row r="30" spans="1:5">
      <c r="A30" s="4" t="s">
        <v>61</v>
      </c>
    </row>
    <row r="31" spans="1:5">
      <c r="A31" s="3" t="s">
        <v>54</v>
      </c>
    </row>
    <row r="32" spans="1:5">
      <c r="A32" s="4" t="s">
        <v>56</v>
      </c>
      <c r="C32" s="5" t="n">
        <v>268</v>
      </c>
      <c r="D32" s="4" t="s">
        <v>62</v>
      </c>
      <c r="E32" s="7" t="n">
        <v>268</v>
      </c>
    </row>
    <row r="33" spans="1:5">
      <c r="A33" s="4" t="s">
        <v>63</v>
      </c>
    </row>
    <row r="34" spans="1:5">
      <c r="A34" s="3" t="s">
        <v>54</v>
      </c>
    </row>
    <row r="35" spans="1:5">
      <c r="A35" s="4" t="s">
        <v>56</v>
      </c>
      <c r="B35" s="4" t="s">
        <v>64</v>
      </c>
      <c r="C35" s="7" t="n">
        <v>1056</v>
      </c>
    </row>
    <row r="36" spans="1:5">
      <c r="A36" t="n"/>
    </row>
    <row r="37" spans="1:5">
      <c r="A37" s="4" t="s">
        <v>62</v>
      </c>
      <c r="B37" s="4" t="s">
        <v>65</v>
      </c>
    </row>
    <row r="38" spans="1:5">
      <c r="A38" s="4" t="s">
        <v>64</v>
      </c>
      <c r="B38" s="4" t="s">
        <v>66</v>
      </c>
    </row>
  </sheetData>
  <mergeCells count="5">
    <mergeCell ref="A1:B1"/>
    <mergeCell ref="C1:D1"/>
    <mergeCell ref="A36:D36"/>
    <mergeCell ref="B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9</v>
      </c>
      <c r="B1" s="2" t="s">
        <v>1</v>
      </c>
    </row>
    <row r="2" spans="1:2">
      <c r="B2" s="2" t="s">
        <v>2</v>
      </c>
    </row>
    <row r="3" spans="1:2">
      <c r="A3" s="4" t="s">
        <v>147</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1</v>
      </c>
      <c r="B1" s="2" t="s">
        <v>1</v>
      </c>
    </row>
    <row r="2" spans="1:2">
      <c r="B2" s="2" t="s">
        <v>2</v>
      </c>
    </row>
    <row r="3" spans="1:2">
      <c r="A3" s="4" t="s">
        <v>147</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8</v>
      </c>
      <c r="B1" s="2" t="s">
        <v>1</v>
      </c>
    </row>
    <row r="2" spans="1:2">
      <c r="B2" s="2" t="s">
        <v>2</v>
      </c>
    </row>
    <row r="3" spans="1:2">
      <c r="A3" s="3" t="s">
        <v>216</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216</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34</v>
      </c>
      <c r="B1" s="2" t="s">
        <v>1</v>
      </c>
    </row>
    <row r="2" spans="1:2">
      <c r="B2" s="2" t="s">
        <v>2</v>
      </c>
    </row>
    <row r="3" spans="1:2">
      <c r="A3" s="4" t="s">
        <v>229</v>
      </c>
      <c r="B3" s="4" t="s">
        <v>230</v>
      </c>
    </row>
    <row r="4" spans="1:2">
      <c r="A4" s="4" t="s">
        <v>147</v>
      </c>
    </row>
    <row r="5" spans="1:2">
      <c r="A5" s="4" t="s">
        <v>229</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7</v>
      </c>
      <c r="B1" s="2" t="s">
        <v>2</v>
      </c>
      <c r="C1" s="2" t="s">
        <v>32</v>
      </c>
    </row>
    <row r="2" spans="1:3">
      <c r="A2" s="4" t="s">
        <v>68</v>
      </c>
      <c r="B2" s="8" t="n">
        <v>0.001</v>
      </c>
      <c r="C2" s="8" t="n">
        <v>0.001</v>
      </c>
    </row>
    <row r="3" spans="1:3">
      <c r="A3" s="4" t="s">
        <v>69</v>
      </c>
      <c r="B3" s="5" t="n">
        <v>3000000</v>
      </c>
      <c r="C3" s="5" t="n">
        <v>3000000</v>
      </c>
    </row>
    <row r="4" spans="1:3">
      <c r="A4" s="4" t="s">
        <v>70</v>
      </c>
      <c r="B4" s="5" t="n">
        <v>0</v>
      </c>
      <c r="C4" s="5" t="n">
        <v>0</v>
      </c>
    </row>
    <row r="5" spans="1:3">
      <c r="A5" s="4" t="s">
        <v>71</v>
      </c>
      <c r="B5" s="5" t="n">
        <v>0</v>
      </c>
      <c r="C5" s="5" t="n">
        <v>0</v>
      </c>
    </row>
    <row r="6" spans="1:3">
      <c r="A6" s="4" t="s">
        <v>61</v>
      </c>
    </row>
    <row r="7" spans="1:3">
      <c r="A7" s="4" t="s">
        <v>72</v>
      </c>
      <c r="B7" s="8" t="n">
        <v>0.001</v>
      </c>
      <c r="C7" s="8" t="n">
        <v>0.001</v>
      </c>
    </row>
    <row r="8" spans="1:3">
      <c r="A8" s="4" t="s">
        <v>73</v>
      </c>
      <c r="B8" s="5" t="n">
        <v>18000000</v>
      </c>
      <c r="C8" s="5" t="n">
        <v>18000000</v>
      </c>
    </row>
    <row r="9" spans="1:3">
      <c r="A9" s="4" t="s">
        <v>74</v>
      </c>
      <c r="B9" s="5" t="n">
        <v>268000</v>
      </c>
      <c r="C9" s="5" t="n">
        <v>268000</v>
      </c>
    </row>
    <row r="10" spans="1:3">
      <c r="A10" s="4" t="s">
        <v>75</v>
      </c>
      <c r="B10" s="5" t="n">
        <v>268000</v>
      </c>
      <c r="C10" s="5" t="n">
        <v>268000</v>
      </c>
    </row>
    <row r="11" spans="1:3">
      <c r="A11" s="4" t="s">
        <v>63</v>
      </c>
    </row>
    <row r="12" spans="1:3">
      <c r="A12" s="4" t="s">
        <v>72</v>
      </c>
      <c r="B12" s="8" t="n">
        <v>0.001</v>
      </c>
      <c r="C12" s="8" t="n">
        <v>0.001</v>
      </c>
    </row>
    <row r="13" spans="1:3">
      <c r="A13" s="4" t="s">
        <v>73</v>
      </c>
      <c r="B13" s="5" t="n">
        <v>12000000</v>
      </c>
      <c r="C13" s="5" t="n">
        <v>12000000</v>
      </c>
    </row>
    <row r="14" spans="1:3">
      <c r="A14" s="4" t="s">
        <v>74</v>
      </c>
      <c r="B14" s="5" t="n">
        <v>1055560</v>
      </c>
      <c r="C14" s="5" t="n">
        <v>0</v>
      </c>
    </row>
    <row r="15" spans="1:3">
      <c r="A15" s="4" t="s">
        <v>75</v>
      </c>
      <c r="B15" s="5" t="n">
        <v>105556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4" t="s">
        <v>147</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6"/>
  </cols>
  <sheetData>
    <row r="1" spans="1:2">
      <c r="A1" s="1" t="s">
        <v>239</v>
      </c>
      <c r="B1" s="2" t="s">
        <v>1</v>
      </c>
    </row>
    <row r="2" spans="1:2">
      <c r="B2" s="2" t="s">
        <v>2</v>
      </c>
    </row>
    <row r="3" spans="1:2">
      <c r="A3" s="3" t="s">
        <v>240</v>
      </c>
    </row>
    <row r="4" spans="1:2">
      <c r="A4" s="4" t="s">
        <v>27</v>
      </c>
      <c r="B4" s="4" t="s">
        <v>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241</v>
      </c>
      <c r="B1" s="2" t="s">
        <v>2</v>
      </c>
    </row>
    <row r="2" spans="1:2">
      <c r="A2" s="4" t="s">
        <v>242</v>
      </c>
    </row>
    <row r="3" spans="1:2">
      <c r="A3" s="4" t="s">
        <v>243</v>
      </c>
      <c r="B3" s="4" t="s">
        <v>2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5</v>
      </c>
      <c r="B1" s="2" t="s">
        <v>2</v>
      </c>
      <c r="C1" s="2" t="s">
        <v>32</v>
      </c>
    </row>
    <row r="2" spans="1:3">
      <c r="A2" s="3" t="s">
        <v>240</v>
      </c>
    </row>
    <row r="3" spans="1:3">
      <c r="A3" s="4" t="s">
        <v>58</v>
      </c>
      <c r="B3" s="7" t="n">
        <v>-769167</v>
      </c>
      <c r="C3" s="7" t="n">
        <v>-5223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46</v>
      </c>
      <c r="B1" s="2" t="s">
        <v>1</v>
      </c>
    </row>
    <row r="2" spans="1:4">
      <c r="B2" s="2" t="s">
        <v>2</v>
      </c>
      <c r="C2" s="2" t="s">
        <v>78</v>
      </c>
      <c r="D2" s="2" t="s">
        <v>247</v>
      </c>
    </row>
    <row r="3" spans="1:4">
      <c r="A3" s="4" t="s">
        <v>248</v>
      </c>
      <c r="D3" s="7" t="n">
        <v>300000</v>
      </c>
    </row>
    <row r="4" spans="1:4">
      <c r="A4" s="4" t="s">
        <v>249</v>
      </c>
      <c r="B4" s="7" t="n">
        <v>15558</v>
      </c>
      <c r="C4" s="7" t="n">
        <v>0</v>
      </c>
    </row>
    <row r="5" spans="1:4">
      <c r="A5" s="4" t="s">
        <v>250</v>
      </c>
      <c r="B5" s="7" t="n">
        <v>15396</v>
      </c>
    </row>
    <row r="6" spans="1:4">
      <c r="A6" s="4" t="s">
        <v>251</v>
      </c>
      <c r="D6" s="7" t="n">
        <v>67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2"/>
  </cols>
  <sheetData>
    <row r="1" spans="1:2">
      <c r="A1" s="1" t="s">
        <v>252</v>
      </c>
      <c r="B1" s="2" t="s">
        <v>102</v>
      </c>
    </row>
    <row r="2" spans="1:2">
      <c r="A2" s="4" t="s">
        <v>253</v>
      </c>
      <c r="B2" s="7" t="n">
        <v>3491912</v>
      </c>
    </row>
    <row r="3" spans="1:2">
      <c r="A3" s="4" t="s">
        <v>102</v>
      </c>
      <c r="B3" s="5" t="n">
        <v>6684604</v>
      </c>
    </row>
    <row r="4" spans="1:2">
      <c r="A4" s="4" t="s">
        <v>254</v>
      </c>
    </row>
    <row r="5" spans="1:2">
      <c r="A5" s="4" t="s">
        <v>253</v>
      </c>
      <c r="B5" s="5" t="n">
        <v>3357912</v>
      </c>
    </row>
    <row r="6" spans="1:2">
      <c r="A6" s="4" t="s">
        <v>255</v>
      </c>
    </row>
    <row r="7" spans="1:2">
      <c r="A7" s="4" t="s">
        <v>253</v>
      </c>
      <c r="B7" s="5" t="n">
        <v>98000</v>
      </c>
    </row>
    <row r="8" spans="1:2">
      <c r="A8" s="4" t="s">
        <v>256</v>
      </c>
    </row>
    <row r="9" spans="1:2">
      <c r="A9" s="4" t="s">
        <v>253</v>
      </c>
      <c r="B9" s="5" t="n">
        <v>36000</v>
      </c>
    </row>
    <row r="10" spans="1:2">
      <c r="A10" s="4" t="s">
        <v>38</v>
      </c>
    </row>
    <row r="11" spans="1:2">
      <c r="A11" s="4" t="s">
        <v>257</v>
      </c>
      <c r="B11" s="7" t="n">
        <v>31926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s="1" t="s">
        <v>258</v>
      </c>
      <c r="B1" s="2" t="s">
        <v>259</v>
      </c>
    </row>
    <row r="2" spans="1:2">
      <c r="A2" s="4" t="s">
        <v>260</v>
      </c>
      <c r="B2" s="7" t="n">
        <v>373391</v>
      </c>
    </row>
    <row r="3" spans="1:2">
      <c r="A3" s="4" t="s">
        <v>261</v>
      </c>
      <c r="B3" s="5" t="n">
        <v>372641</v>
      </c>
    </row>
    <row r="4" spans="1:2">
      <c r="A4" s="4" t="s">
        <v>262</v>
      </c>
      <c r="B4" s="5" t="n">
        <v>355391</v>
      </c>
    </row>
    <row r="5" spans="1:2">
      <c r="A5" s="4" t="s">
        <v>263</v>
      </c>
      <c r="B5" s="5" t="n">
        <v>355391</v>
      </c>
    </row>
    <row r="6" spans="1:2">
      <c r="A6" s="4" t="s">
        <v>264</v>
      </c>
      <c r="B6" s="5" t="n">
        <v>354574</v>
      </c>
    </row>
    <row r="7" spans="1:2">
      <c r="A7" s="4" t="s">
        <v>265</v>
      </c>
      <c r="B7" s="5" t="n">
        <v>1664966</v>
      </c>
    </row>
    <row r="8" spans="1:2">
      <c r="A8" s="4" t="s">
        <v>42</v>
      </c>
      <c r="B8" s="5" t="n">
        <v>3476354</v>
      </c>
    </row>
    <row r="9" spans="1:2">
      <c r="A9" s="4" t="s">
        <v>266</v>
      </c>
    </row>
    <row r="10" spans="1:2">
      <c r="A10" s="4" t="s">
        <v>260</v>
      </c>
      <c r="B10" s="5" t="n">
        <v>19600</v>
      </c>
    </row>
    <row r="11" spans="1:2">
      <c r="A11" s="4" t="s">
        <v>261</v>
      </c>
      <c r="B11" s="5" t="n">
        <v>19600</v>
      </c>
    </row>
    <row r="12" spans="1:2">
      <c r="A12" s="4" t="s">
        <v>262</v>
      </c>
      <c r="B12" s="5" t="n">
        <v>19600</v>
      </c>
    </row>
    <row r="13" spans="1:2">
      <c r="A13" s="4" t="s">
        <v>263</v>
      </c>
      <c r="B13" s="5" t="n">
        <v>19600</v>
      </c>
    </row>
    <row r="14" spans="1:2">
      <c r="A14" s="4" t="s">
        <v>264</v>
      </c>
      <c r="B14" s="5" t="n">
        <v>18783</v>
      </c>
    </row>
    <row r="15" spans="1:2">
      <c r="A15" s="4" t="s">
        <v>265</v>
      </c>
      <c r="B15" s="5" t="n">
        <v>0</v>
      </c>
    </row>
    <row r="16" spans="1:2">
      <c r="A16" s="4" t="s">
        <v>42</v>
      </c>
      <c r="B16" s="5" t="n">
        <v>97183</v>
      </c>
    </row>
    <row r="17" spans="1:2">
      <c r="A17" s="4" t="s">
        <v>267</v>
      </c>
    </row>
    <row r="18" spans="1:2">
      <c r="A18" s="4" t="s">
        <v>260</v>
      </c>
      <c r="B18" s="5" t="n">
        <v>18000</v>
      </c>
    </row>
    <row r="19" spans="1:2">
      <c r="A19" s="4" t="s">
        <v>261</v>
      </c>
      <c r="B19" s="5" t="n">
        <v>17250</v>
      </c>
    </row>
    <row r="20" spans="1:2">
      <c r="A20" s="4" t="s">
        <v>262</v>
      </c>
      <c r="B20" s="5" t="n">
        <v>0</v>
      </c>
    </row>
    <row r="21" spans="1:2">
      <c r="A21" s="4" t="s">
        <v>263</v>
      </c>
      <c r="B21" s="5" t="n">
        <v>0</v>
      </c>
    </row>
    <row r="22" spans="1:2">
      <c r="A22" s="4" t="s">
        <v>264</v>
      </c>
      <c r="B22" s="5" t="n">
        <v>0</v>
      </c>
    </row>
    <row r="23" spans="1:2">
      <c r="A23" s="4" t="s">
        <v>265</v>
      </c>
      <c r="B23" s="5" t="n">
        <v>0</v>
      </c>
    </row>
    <row r="24" spans="1:2">
      <c r="A24" s="4" t="s">
        <v>42</v>
      </c>
      <c r="B24" s="5" t="n">
        <v>35250</v>
      </c>
    </row>
    <row r="25" spans="1:2">
      <c r="A25" s="4" t="s">
        <v>268</v>
      </c>
    </row>
    <row r="26" spans="1:2">
      <c r="A26" s="4" t="s">
        <v>260</v>
      </c>
      <c r="B26" s="5" t="n">
        <v>335791</v>
      </c>
    </row>
    <row r="27" spans="1:2">
      <c r="A27" s="4" t="s">
        <v>261</v>
      </c>
      <c r="B27" s="5" t="n">
        <v>335791</v>
      </c>
    </row>
    <row r="28" spans="1:2">
      <c r="A28" s="4" t="s">
        <v>262</v>
      </c>
      <c r="B28" s="5" t="n">
        <v>335791</v>
      </c>
    </row>
    <row r="29" spans="1:2">
      <c r="A29" s="4" t="s">
        <v>263</v>
      </c>
      <c r="B29" s="5" t="n">
        <v>335791</v>
      </c>
    </row>
    <row r="30" spans="1:2">
      <c r="A30" s="4" t="s">
        <v>264</v>
      </c>
      <c r="B30" s="5" t="n">
        <v>335791</v>
      </c>
    </row>
    <row r="31" spans="1:2">
      <c r="A31" s="4" t="s">
        <v>265</v>
      </c>
      <c r="B31" s="5" t="n">
        <v>1664966</v>
      </c>
    </row>
    <row r="32" spans="1:2">
      <c r="A32" s="4" t="s">
        <v>42</v>
      </c>
      <c r="B32" s="7" t="n">
        <v>33439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9</v>
      </c>
      <c r="B1" s="2" t="s">
        <v>77</v>
      </c>
      <c r="D1" s="2" t="s">
        <v>1</v>
      </c>
    </row>
    <row r="2" spans="1:5">
      <c r="B2" s="2" t="s">
        <v>2</v>
      </c>
      <c r="C2" s="2" t="s">
        <v>78</v>
      </c>
      <c r="D2" s="2" t="s">
        <v>2</v>
      </c>
      <c r="E2" s="2" t="s">
        <v>78</v>
      </c>
    </row>
    <row r="3" spans="1:5">
      <c r="A3" s="4" t="s">
        <v>270</v>
      </c>
      <c r="B3" s="7" t="n">
        <v>250512</v>
      </c>
      <c r="C3" s="7" t="n">
        <v>390574</v>
      </c>
      <c r="D3" s="7" t="n">
        <v>599076</v>
      </c>
      <c r="E3" s="7" t="n">
        <v>731074</v>
      </c>
    </row>
    <row r="4" spans="1:5">
      <c r="A4" s="4" t="s">
        <v>167</v>
      </c>
      <c r="B4" s="7" t="n">
        <v>-109204</v>
      </c>
      <c r="C4" s="7" t="n">
        <v>177877</v>
      </c>
      <c r="D4" s="7" t="n">
        <v>-14367</v>
      </c>
      <c r="E4" s="7" t="n">
        <v>299138</v>
      </c>
    </row>
    <row r="5" spans="1:5">
      <c r="A5" s="4" t="s">
        <v>271</v>
      </c>
      <c r="B5" s="9" t="n">
        <v>-0.27</v>
      </c>
      <c r="C5" s="9" t="n">
        <v>0.66</v>
      </c>
      <c r="D5" s="9" t="n">
        <v>-0.04</v>
      </c>
      <c r="E5" s="9" t="n">
        <v>1.12</v>
      </c>
    </row>
    <row r="6" spans="1:5">
      <c r="A6" s="4" t="s">
        <v>97</v>
      </c>
      <c r="B6" s="7" t="n">
        <v>407195</v>
      </c>
      <c r="C6" s="7" t="n">
        <v>268000</v>
      </c>
      <c r="D6" s="7" t="n">
        <v>337982</v>
      </c>
      <c r="E6" s="7" t="n">
        <v>26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14"/>
  </cols>
  <sheetData>
    <row r="1" spans="1:2">
      <c r="A1" s="1" t="s">
        <v>272</v>
      </c>
      <c r="B1" s="2" t="s">
        <v>273</v>
      </c>
    </row>
    <row r="2" spans="1:2">
      <c r="A2" s="4" t="s">
        <v>274</v>
      </c>
    </row>
    <row r="3" spans="1:2">
      <c r="A3" s="4" t="s">
        <v>275</v>
      </c>
      <c r="B3" s="4" t="s">
        <v>2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276</v>
      </c>
      <c r="B1" s="2" t="s">
        <v>77</v>
      </c>
      <c r="D1" s="2" t="s">
        <v>1</v>
      </c>
      <c r="F1" s="2" t="s">
        <v>277</v>
      </c>
    </row>
    <row r="2" spans="1:9">
      <c r="B2" s="2" t="s">
        <v>2</v>
      </c>
      <c r="C2" s="2" t="s">
        <v>78</v>
      </c>
      <c r="D2" s="2" t="s">
        <v>2</v>
      </c>
      <c r="E2" s="2" t="s">
        <v>78</v>
      </c>
      <c r="F2" s="2" t="s">
        <v>32</v>
      </c>
      <c r="G2" s="2" t="s">
        <v>278</v>
      </c>
      <c r="H2" s="2" t="s">
        <v>279</v>
      </c>
      <c r="I2" s="2" t="s">
        <v>280</v>
      </c>
    </row>
    <row r="3" spans="1:9">
      <c r="A3" s="4" t="s">
        <v>176</v>
      </c>
      <c r="B3" s="7" t="n">
        <v>-179545</v>
      </c>
      <c r="C3" s="7" t="n">
        <v>-19187</v>
      </c>
      <c r="D3" s="7" t="n">
        <v>-246788</v>
      </c>
      <c r="E3" s="7" t="n">
        <v>-51536</v>
      </c>
      <c r="F3" s="7" t="n">
        <v>-66778</v>
      </c>
    </row>
    <row r="4" spans="1:9">
      <c r="A4" s="4" t="s">
        <v>91</v>
      </c>
      <c r="B4" s="5" t="n">
        <v>4642</v>
      </c>
      <c r="C4" s="5" t="n">
        <v>-7769</v>
      </c>
      <c r="D4" s="5" t="n">
        <v>8414</v>
      </c>
      <c r="E4" s="5" t="n">
        <v>-10656</v>
      </c>
    </row>
    <row r="5" spans="1:9">
      <c r="A5" s="4" t="s">
        <v>34</v>
      </c>
      <c r="B5" s="5" t="n">
        <v>3684317</v>
      </c>
      <c r="C5" s="5" t="n">
        <v>1799</v>
      </c>
      <c r="D5" s="5" t="n">
        <v>3684317</v>
      </c>
      <c r="E5" s="5" t="n">
        <v>1799</v>
      </c>
      <c r="F5" s="5" t="n">
        <v>1461</v>
      </c>
      <c r="I5" s="7" t="n">
        <v>27812</v>
      </c>
    </row>
    <row r="6" spans="1:9">
      <c r="A6" s="4" t="s">
        <v>281</v>
      </c>
      <c r="B6" s="5" t="n">
        <v>3532032</v>
      </c>
      <c r="D6" s="5" t="n">
        <v>3532032</v>
      </c>
      <c r="F6" s="5" t="n">
        <v>47263</v>
      </c>
    </row>
    <row r="7" spans="1:9">
      <c r="A7" s="4" t="s">
        <v>45</v>
      </c>
      <c r="B7" s="5" t="n">
        <v>10409226</v>
      </c>
      <c r="D7" s="5" t="n">
        <v>10409226</v>
      </c>
      <c r="F7" s="5" t="n">
        <v>48724</v>
      </c>
    </row>
    <row r="8" spans="1:9">
      <c r="A8" s="4" t="s">
        <v>58</v>
      </c>
      <c r="B8" s="5" t="n">
        <v>-769167</v>
      </c>
      <c r="D8" s="5" t="n">
        <v>-769167</v>
      </c>
      <c r="F8" s="5" t="n">
        <v>-522379</v>
      </c>
    </row>
    <row r="9" spans="1:9">
      <c r="A9" s="4" t="s">
        <v>282</v>
      </c>
      <c r="B9" s="5" t="n">
        <v>10409226</v>
      </c>
      <c r="D9" s="5" t="n">
        <v>10409226</v>
      </c>
      <c r="F9" s="5" t="n">
        <v>48724</v>
      </c>
    </row>
    <row r="10" spans="1:9">
      <c r="A10" s="4" t="s">
        <v>43</v>
      </c>
      <c r="B10" s="5" t="n">
        <v>55678</v>
      </c>
      <c r="D10" s="5" t="n">
        <v>55678</v>
      </c>
      <c r="F10" s="5" t="n">
        <v>47263</v>
      </c>
    </row>
    <row r="11" spans="1:9">
      <c r="A11" s="4" t="s">
        <v>147</v>
      </c>
    </row>
    <row r="12" spans="1:9">
      <c r="A12" s="4" t="s">
        <v>283</v>
      </c>
      <c r="B12" s="5" t="n">
        <v>28800</v>
      </c>
      <c r="C12" s="5" t="n">
        <v>3300</v>
      </c>
      <c r="D12" s="5" t="n">
        <v>57600</v>
      </c>
      <c r="E12" s="5" t="n">
        <v>13200</v>
      </c>
    </row>
    <row r="13" spans="1:9">
      <c r="A13" s="4" t="s">
        <v>284</v>
      </c>
      <c r="B13" s="5" t="n">
        <v>-17195</v>
      </c>
      <c r="C13" s="5" t="n">
        <v>-22723</v>
      </c>
      <c r="D13" s="5" t="n">
        <v>-36564</v>
      </c>
      <c r="E13" s="5" t="n">
        <v>-39840</v>
      </c>
    </row>
    <row r="14" spans="1:9">
      <c r="A14" s="4" t="s">
        <v>176</v>
      </c>
      <c r="B14" s="5" t="n">
        <v>11605</v>
      </c>
      <c r="C14" s="5" t="n">
        <v>-19423</v>
      </c>
      <c r="D14" s="5" t="n">
        <v>21036</v>
      </c>
      <c r="E14" s="5" t="n">
        <v>-26640</v>
      </c>
    </row>
    <row r="15" spans="1:9">
      <c r="A15" s="4" t="s">
        <v>91</v>
      </c>
      <c r="B15" s="5" t="n">
        <v>4642</v>
      </c>
      <c r="C15" s="5" t="n">
        <v>-7769</v>
      </c>
      <c r="D15" s="5" t="n">
        <v>8414</v>
      </c>
      <c r="E15" s="5" t="n">
        <v>-10656</v>
      </c>
    </row>
    <row r="16" spans="1:9">
      <c r="A16" s="4" t="s">
        <v>34</v>
      </c>
      <c r="B16" s="5" t="n">
        <v>85745</v>
      </c>
      <c r="C16" s="5" t="n">
        <v>65572</v>
      </c>
      <c r="D16" s="5" t="n">
        <v>85745</v>
      </c>
      <c r="E16" s="5" t="n">
        <v>65572</v>
      </c>
      <c r="F16" s="5" t="n">
        <v>72873</v>
      </c>
      <c r="I16" s="5" t="n">
        <v>96009</v>
      </c>
    </row>
    <row r="17" spans="1:9">
      <c r="A17" s="4" t="s">
        <v>285</v>
      </c>
      <c r="B17" s="5" t="n">
        <v>6267</v>
      </c>
      <c r="D17" s="5" t="n">
        <v>6267</v>
      </c>
      <c r="F17" s="5" t="n">
        <v>1423</v>
      </c>
    </row>
    <row r="18" spans="1:9">
      <c r="A18" s="4" t="s">
        <v>286</v>
      </c>
      <c r="B18" s="5" t="n">
        <v>428506</v>
      </c>
      <c r="D18" s="5" t="n">
        <v>428506</v>
      </c>
      <c r="F18" s="5" t="n">
        <v>441456</v>
      </c>
    </row>
    <row r="19" spans="1:9">
      <c r="A19" s="4" t="s">
        <v>281</v>
      </c>
      <c r="B19" s="5" t="n">
        <v>7229</v>
      </c>
      <c r="D19" s="5" t="n">
        <v>7229</v>
      </c>
      <c r="F19" s="5" t="n">
        <v>7507</v>
      </c>
    </row>
    <row r="20" spans="1:9">
      <c r="A20" s="4" t="s">
        <v>45</v>
      </c>
      <c r="B20" s="5" t="n">
        <v>527747</v>
      </c>
      <c r="D20" s="5" t="n">
        <v>527747</v>
      </c>
      <c r="F20" s="5" t="n">
        <v>523259</v>
      </c>
    </row>
    <row r="21" spans="1:9">
      <c r="A21" s="4" t="s">
        <v>287</v>
      </c>
      <c r="B21" s="5" t="n">
        <v>15524</v>
      </c>
      <c r="D21" s="5" t="n">
        <v>15524</v>
      </c>
      <c r="F21" s="5" t="n">
        <v>22383</v>
      </c>
    </row>
    <row r="22" spans="1:9">
      <c r="A22" s="4" t="s">
        <v>288</v>
      </c>
      <c r="B22" s="5" t="n">
        <v>373030</v>
      </c>
      <c r="D22" s="5" t="n">
        <v>373030</v>
      </c>
      <c r="F22" s="5" t="n">
        <v>382719</v>
      </c>
    </row>
    <row r="23" spans="1:9">
      <c r="A23" s="4" t="s">
        <v>155</v>
      </c>
      <c r="B23" s="5" t="n">
        <v>388554</v>
      </c>
      <c r="D23" s="5" t="n">
        <v>388554</v>
      </c>
      <c r="F23" s="5" t="n">
        <v>405102</v>
      </c>
    </row>
    <row r="24" spans="1:9">
      <c r="A24" s="4" t="s">
        <v>289</v>
      </c>
      <c r="B24" s="5" t="n">
        <v>277835</v>
      </c>
      <c r="D24" s="5" t="n">
        <v>277835</v>
      </c>
      <c r="F24" s="5" t="n">
        <v>277845</v>
      </c>
    </row>
    <row r="25" spans="1:9">
      <c r="A25" s="4" t="s">
        <v>58</v>
      </c>
      <c r="B25" s="5" t="n">
        <v>-138642</v>
      </c>
      <c r="D25" s="5" t="n">
        <v>-138642</v>
      </c>
      <c r="F25" s="5" t="n">
        <v>-159688</v>
      </c>
    </row>
    <row r="26" spans="1:9">
      <c r="A26" s="4" t="s">
        <v>290</v>
      </c>
      <c r="B26" s="5" t="n">
        <v>139193</v>
      </c>
      <c r="C26" s="7" t="n">
        <v>131029</v>
      </c>
      <c r="D26" s="5" t="n">
        <v>139193</v>
      </c>
      <c r="E26" s="7" t="n">
        <v>131029</v>
      </c>
      <c r="F26" s="5" t="n">
        <v>118157</v>
      </c>
      <c r="G26" s="7" t="n">
        <v>127588</v>
      </c>
      <c r="H26" s="7" t="n">
        <v>150452</v>
      </c>
      <c r="I26" s="7" t="n">
        <v>157669</v>
      </c>
    </row>
    <row r="27" spans="1:9">
      <c r="A27" s="4" t="s">
        <v>282</v>
      </c>
      <c r="B27" s="5" t="n">
        <v>527747</v>
      </c>
      <c r="D27" s="5" t="n">
        <v>527747</v>
      </c>
      <c r="F27" s="5" t="n">
        <v>523259</v>
      </c>
    </row>
    <row r="28" spans="1:9">
      <c r="A28" s="4" t="s">
        <v>43</v>
      </c>
      <c r="B28" s="7" t="n">
        <v>55678</v>
      </c>
      <c r="D28" s="7" t="n">
        <v>55678</v>
      </c>
      <c r="F28" s="7" t="n">
        <v>472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C4" s="7" t="n">
        <v>5467</v>
      </c>
      <c r="D4" s="7" t="n">
        <v>9700</v>
      </c>
      <c r="E4" s="7" t="n">
        <v>11966</v>
      </c>
    </row>
    <row r="5" spans="1:5">
      <c r="A5" s="3" t="s">
        <v>81</v>
      </c>
    </row>
    <row r="6" spans="1:5">
      <c r="A6" s="4" t="s">
        <v>82</v>
      </c>
      <c r="B6" s="7" t="n">
        <v>140174</v>
      </c>
      <c r="C6" s="5" t="n">
        <v>9818</v>
      </c>
      <c r="D6" s="5" t="n">
        <v>212545</v>
      </c>
      <c r="E6" s="5" t="n">
        <v>39086</v>
      </c>
    </row>
    <row r="7" spans="1:5">
      <c r="A7" s="4" t="s">
        <v>83</v>
      </c>
      <c r="B7" s="5" t="n">
        <v>21973</v>
      </c>
      <c r="D7" s="5" t="n">
        <v>21973</v>
      </c>
    </row>
    <row r="8" spans="1:5">
      <c r="A8" s="4" t="s">
        <v>84</v>
      </c>
      <c r="B8" s="5" t="n">
        <v>6662</v>
      </c>
      <c r="D8" s="5" t="n">
        <v>6662</v>
      </c>
    </row>
    <row r="9" spans="1:5">
      <c r="A9" s="4" t="s">
        <v>85</v>
      </c>
      <c r="B9" s="5" t="n">
        <v>4400</v>
      </c>
      <c r="D9" s="5" t="n">
        <v>4400</v>
      </c>
    </row>
    <row r="10" spans="1:5">
      <c r="A10" s="4" t="s">
        <v>86</v>
      </c>
      <c r="B10" s="5" t="n">
        <v>1877</v>
      </c>
      <c r="D10" s="5" t="n">
        <v>1877</v>
      </c>
    </row>
    <row r="11" spans="1:5">
      <c r="A11" s="4" t="s">
        <v>87</v>
      </c>
      <c r="B11" s="5" t="n">
        <v>1092</v>
      </c>
      <c r="D11" s="5" t="n">
        <v>1142</v>
      </c>
    </row>
    <row r="12" spans="1:5">
      <c r="A12" s="4" t="s">
        <v>88</v>
      </c>
      <c r="B12" s="5" t="n">
        <v>176178</v>
      </c>
      <c r="C12" s="5" t="n">
        <v>9818</v>
      </c>
      <c r="D12" s="5" t="n">
        <v>248599</v>
      </c>
      <c r="E12" s="5" t="n">
        <v>39086</v>
      </c>
    </row>
    <row r="13" spans="1:5">
      <c r="A13" s="4" t="s">
        <v>89</v>
      </c>
      <c r="B13" s="5" t="n">
        <v>-176178</v>
      </c>
      <c r="C13" s="5" t="n">
        <v>-4351</v>
      </c>
      <c r="D13" s="5" t="n">
        <v>-238899</v>
      </c>
      <c r="E13" s="5" t="n">
        <v>-27120</v>
      </c>
    </row>
    <row r="14" spans="1:5">
      <c r="A14" s="3" t="s">
        <v>90</v>
      </c>
    </row>
    <row r="15" spans="1:5">
      <c r="A15" s="4" t="s">
        <v>91</v>
      </c>
      <c r="B15" s="5" t="n">
        <v>4642</v>
      </c>
      <c r="C15" s="5" t="n">
        <v>-7769</v>
      </c>
      <c r="D15" s="5" t="n">
        <v>8414</v>
      </c>
      <c r="E15" s="5" t="n">
        <v>-10656</v>
      </c>
    </row>
    <row r="16" spans="1:5">
      <c r="A16" s="4" t="s">
        <v>92</v>
      </c>
      <c r="B16" s="5" t="n">
        <v>-8009</v>
      </c>
      <c r="C16" s="5" t="n">
        <v>-7067</v>
      </c>
      <c r="D16" s="5" t="n">
        <v>-16303</v>
      </c>
      <c r="E16" s="5" t="n">
        <v>-13760</v>
      </c>
    </row>
    <row r="17" spans="1:5">
      <c r="A17" s="4" t="s">
        <v>93</v>
      </c>
      <c r="B17" s="7" t="n">
        <v>-179545</v>
      </c>
      <c r="C17" s="7" t="n">
        <v>-19187</v>
      </c>
      <c r="D17" s="7" t="n">
        <v>-246788</v>
      </c>
      <c r="E17" s="7" t="n">
        <v>-51536</v>
      </c>
    </row>
    <row r="18" spans="1:5">
      <c r="A18" s="4" t="s">
        <v>94</v>
      </c>
    </row>
    <row r="19" spans="1:5">
      <c r="A19" s="4" t="s">
        <v>95</v>
      </c>
      <c r="B19" s="7" t="n">
        <v>-179545</v>
      </c>
      <c r="C19" s="7" t="n">
        <v>-19187</v>
      </c>
      <c r="D19" s="7" t="n">
        <v>-246788</v>
      </c>
      <c r="E19" s="7" t="n">
        <v>-51536</v>
      </c>
    </row>
    <row r="20" spans="1:5">
      <c r="A20" s="4" t="s">
        <v>96</v>
      </c>
      <c r="B20" s="9" t="n">
        <v>-0.44</v>
      </c>
      <c r="C20" s="9" t="n">
        <v>-0.07000000000000001</v>
      </c>
      <c r="D20" s="9" t="n">
        <v>-0.73</v>
      </c>
      <c r="E20" s="9" t="n">
        <v>-0.19</v>
      </c>
    </row>
    <row r="21" spans="1:5">
      <c r="A21" s="4" t="s">
        <v>97</v>
      </c>
      <c r="B21" s="5" t="n">
        <v>407195</v>
      </c>
      <c r="C21" s="5" t="n">
        <v>268000</v>
      </c>
      <c r="D21" s="5" t="n">
        <v>337982</v>
      </c>
      <c r="E21" s="5" t="n">
        <v>26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1</v>
      </c>
      <c r="B1" s="2" t="s">
        <v>1</v>
      </c>
    </row>
    <row r="2" spans="1:3">
      <c r="B2" s="2" t="s">
        <v>2</v>
      </c>
      <c r="C2" s="2" t="s">
        <v>32</v>
      </c>
    </row>
    <row r="3" spans="1:3">
      <c r="A3" s="4" t="s">
        <v>49</v>
      </c>
      <c r="B3" s="7" t="n">
        <v>100000</v>
      </c>
      <c r="C3" s="7" t="n">
        <v>494460</v>
      </c>
    </row>
    <row r="4" spans="1:3">
      <c r="A4" s="4" t="s">
        <v>292</v>
      </c>
    </row>
    <row r="5" spans="1:3">
      <c r="A5" s="4" t="s">
        <v>293</v>
      </c>
      <c r="B5" s="4" t="s">
        <v>294</v>
      </c>
    </row>
    <row r="6" spans="1:3">
      <c r="A6" s="4" t="s">
        <v>295</v>
      </c>
      <c r="B6" s="4" t="s">
        <v>296</v>
      </c>
    </row>
    <row r="7" spans="1:3">
      <c r="A7" s="4" t="s">
        <v>49</v>
      </c>
      <c r="B7" s="7" t="n">
        <v>0</v>
      </c>
      <c r="C7" s="5" t="n">
        <v>290960</v>
      </c>
    </row>
    <row r="8" spans="1:3">
      <c r="A8" s="4" t="s">
        <v>297</v>
      </c>
    </row>
    <row r="9" spans="1:3">
      <c r="A9" s="4" t="s">
        <v>293</v>
      </c>
      <c r="B9" s="4" t="s">
        <v>294</v>
      </c>
    </row>
    <row r="10" spans="1:3">
      <c r="A10" s="4" t="s">
        <v>295</v>
      </c>
      <c r="B10" s="4" t="s">
        <v>298</v>
      </c>
    </row>
    <row r="11" spans="1:3">
      <c r="A11" s="4" t="s">
        <v>49</v>
      </c>
      <c r="B11" s="7" t="n">
        <v>0</v>
      </c>
      <c r="C11" s="5" t="n">
        <v>10000</v>
      </c>
    </row>
    <row r="12" spans="1:3">
      <c r="A12" s="4" t="s">
        <v>299</v>
      </c>
    </row>
    <row r="13" spans="1:3">
      <c r="A13" s="4" t="s">
        <v>293</v>
      </c>
      <c r="B13" s="4" t="s">
        <v>300</v>
      </c>
    </row>
    <row r="14" spans="1:3">
      <c r="A14" s="4" t="s">
        <v>295</v>
      </c>
      <c r="B14" s="4" t="s">
        <v>301</v>
      </c>
    </row>
    <row r="15" spans="1:3">
      <c r="A15" s="4" t="s">
        <v>49</v>
      </c>
      <c r="B15" s="7" t="n">
        <v>0</v>
      </c>
      <c r="C15" s="5" t="n">
        <v>190000</v>
      </c>
    </row>
    <row r="16" spans="1:3">
      <c r="A16" s="4" t="s">
        <v>302</v>
      </c>
    </row>
    <row r="17" spans="1:3">
      <c r="A17" s="4" t="s">
        <v>293</v>
      </c>
      <c r="B17" s="4" t="s">
        <v>294</v>
      </c>
    </row>
    <row r="18" spans="1:3">
      <c r="A18" s="4" t="s">
        <v>295</v>
      </c>
      <c r="B18" s="4" t="s">
        <v>303</v>
      </c>
    </row>
    <row r="19" spans="1:3">
      <c r="A19" s="4" t="s">
        <v>49</v>
      </c>
      <c r="B19" s="7" t="n">
        <v>50000</v>
      </c>
      <c r="C19" s="5" t="n">
        <v>0</v>
      </c>
    </row>
    <row r="20" spans="1:3">
      <c r="A20" s="4" t="s">
        <v>304</v>
      </c>
    </row>
    <row r="21" spans="1:3">
      <c r="A21" s="4" t="s">
        <v>293</v>
      </c>
      <c r="B21" s="4" t="s">
        <v>294</v>
      </c>
    </row>
    <row r="22" spans="1:3">
      <c r="A22" s="4" t="s">
        <v>295</v>
      </c>
      <c r="B22" s="4" t="s">
        <v>303</v>
      </c>
    </row>
    <row r="23" spans="1:3">
      <c r="A23" s="4" t="s">
        <v>49</v>
      </c>
      <c r="B23" s="7" t="n">
        <v>50000</v>
      </c>
      <c r="C23" s="5" t="n">
        <v>0</v>
      </c>
    </row>
    <row r="24" spans="1:3">
      <c r="A24" s="4" t="s">
        <v>305</v>
      </c>
    </row>
    <row r="25" spans="1:3">
      <c r="A25" s="4" t="s">
        <v>49</v>
      </c>
      <c r="B25" s="7" t="n">
        <v>0</v>
      </c>
      <c r="C25" s="7" t="n">
        <v>3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8"/>
    <col customWidth="1" max="2" min="2" width="15"/>
    <col customWidth="1" max="3" min="3" width="80"/>
    <col customWidth="1" max="4" min="4" width="14"/>
    <col customWidth="1" max="5" min="5" width="14"/>
  </cols>
  <sheetData>
    <row r="1" spans="1:5">
      <c r="A1" s="1" t="s">
        <v>306</v>
      </c>
      <c r="B1" s="2" t="s">
        <v>307</v>
      </c>
      <c r="C1" s="2" t="s">
        <v>1</v>
      </c>
    </row>
    <row r="2" spans="1:5">
      <c r="B2" s="2" t="s">
        <v>308</v>
      </c>
      <c r="C2" s="2" t="s">
        <v>2</v>
      </c>
      <c r="D2" s="2" t="s">
        <v>78</v>
      </c>
      <c r="E2" s="2" t="s">
        <v>309</v>
      </c>
    </row>
    <row r="3" spans="1:5">
      <c r="A3" s="4" t="s">
        <v>127</v>
      </c>
      <c r="C3" s="7" t="n">
        <v>219000</v>
      </c>
      <c r="D3" s="7" t="n">
        <v>40000</v>
      </c>
    </row>
    <row r="4" spans="1:5">
      <c r="A4" s="4" t="s">
        <v>310</v>
      </c>
      <c r="C4" s="5" t="n">
        <v>5163</v>
      </c>
    </row>
    <row r="5" spans="1:5">
      <c r="A5" s="4" t="s">
        <v>311</v>
      </c>
    </row>
    <row r="6" spans="1:5">
      <c r="A6" s="4" t="s">
        <v>312</v>
      </c>
      <c r="C6" s="7" t="n">
        <v>298224</v>
      </c>
    </row>
    <row r="7" spans="1:5">
      <c r="A7" s="4" t="s">
        <v>313</v>
      </c>
    </row>
    <row r="8" spans="1:5">
      <c r="A8" s="4" t="s">
        <v>314</v>
      </c>
      <c r="C8" s="7" t="n">
        <v>10</v>
      </c>
    </row>
    <row r="9" spans="1:5">
      <c r="A9" s="4" t="s">
        <v>315</v>
      </c>
      <c r="C9" s="4" t="s">
        <v>316</v>
      </c>
    </row>
    <row r="10" spans="1:5">
      <c r="A10" s="4" t="s">
        <v>317</v>
      </c>
    </row>
    <row r="11" spans="1:5">
      <c r="A11" s="4" t="s">
        <v>318</v>
      </c>
      <c r="C11" s="5" t="n">
        <v>3032</v>
      </c>
    </row>
    <row r="12" spans="1:5">
      <c r="A12" s="4" t="s">
        <v>314</v>
      </c>
      <c r="C12" s="7" t="n">
        <v>10</v>
      </c>
    </row>
    <row r="13" spans="1:5">
      <c r="A13" s="4" t="s">
        <v>315</v>
      </c>
      <c r="C13" s="4" t="s">
        <v>316</v>
      </c>
    </row>
    <row r="14" spans="1:5">
      <c r="A14" s="4" t="s">
        <v>319</v>
      </c>
    </row>
    <row r="15" spans="1:5">
      <c r="A15" s="4" t="s">
        <v>318</v>
      </c>
      <c r="C15" s="5" t="n">
        <v>30328</v>
      </c>
    </row>
    <row r="16" spans="1:5">
      <c r="A16" s="4" t="s">
        <v>320</v>
      </c>
    </row>
    <row r="17" spans="1:5">
      <c r="A17" s="4" t="s">
        <v>312</v>
      </c>
      <c r="C17" s="7" t="n">
        <v>5066</v>
      </c>
    </row>
    <row r="18" spans="1:5">
      <c r="A18" s="4" t="s">
        <v>321</v>
      </c>
    </row>
    <row r="19" spans="1:5">
      <c r="A19" s="4" t="s">
        <v>322</v>
      </c>
      <c r="C19" s="5" t="n">
        <v>533718</v>
      </c>
    </row>
    <row r="20" spans="1:5">
      <c r="A20" s="4" t="s">
        <v>323</v>
      </c>
    </row>
    <row r="21" spans="1:5">
      <c r="A21" s="4" t="s">
        <v>312</v>
      </c>
      <c r="C21" s="5" t="n">
        <v>509960</v>
      </c>
    </row>
    <row r="22" spans="1:5">
      <c r="A22" s="4" t="s">
        <v>324</v>
      </c>
    </row>
    <row r="23" spans="1:5">
      <c r="A23" s="4" t="s">
        <v>312</v>
      </c>
      <c r="C23" s="5" t="n">
        <v>23758</v>
      </c>
    </row>
    <row r="24" spans="1:5">
      <c r="A24" s="4" t="s">
        <v>325</v>
      </c>
    </row>
    <row r="25" spans="1:5">
      <c r="A25" s="4" t="s">
        <v>127</v>
      </c>
      <c r="B25" s="7" t="n">
        <v>19000</v>
      </c>
    </row>
    <row r="26" spans="1:5">
      <c r="A26" s="4" t="s">
        <v>310</v>
      </c>
      <c r="C26" s="5" t="n">
        <v>1208</v>
      </c>
    </row>
    <row r="27" spans="1:5">
      <c r="A27" s="4" t="s">
        <v>312</v>
      </c>
      <c r="C27" s="7" t="n">
        <v>398224</v>
      </c>
    </row>
    <row r="28" spans="1:5">
      <c r="A28" s="4" t="s">
        <v>326</v>
      </c>
      <c r="E28" s="7" t="n">
        <v>100000</v>
      </c>
    </row>
    <row r="29" spans="1:5">
      <c r="A29" s="4" t="s">
        <v>293</v>
      </c>
      <c r="E29" s="4" t="s">
        <v>294</v>
      </c>
    </row>
    <row r="30" spans="1:5">
      <c r="A30" s="4" t="s">
        <v>295</v>
      </c>
      <c r="C30" s="4" t="s">
        <v>327</v>
      </c>
    </row>
    <row r="31" spans="1:5">
      <c r="A31" s="4" t="s">
        <v>328</v>
      </c>
      <c r="C31" s="4" t="s">
        <v>329</v>
      </c>
    </row>
    <row r="32" spans="1:5">
      <c r="A32" s="4" t="s">
        <v>330</v>
      </c>
    </row>
    <row r="33" spans="1:5">
      <c r="A33" s="4" t="s">
        <v>318</v>
      </c>
      <c r="C33" s="5" t="n">
        <v>1262</v>
      </c>
    </row>
    <row r="34" spans="1:5">
      <c r="A34" s="4" t="s">
        <v>314</v>
      </c>
      <c r="C34" s="7" t="n">
        <v>8</v>
      </c>
    </row>
    <row r="35" spans="1:5">
      <c r="A35" s="4" t="s">
        <v>315</v>
      </c>
      <c r="C35" s="4" t="s">
        <v>316</v>
      </c>
    </row>
    <row r="36" spans="1:5">
      <c r="A36" s="4" t="s">
        <v>331</v>
      </c>
    </row>
    <row r="37" spans="1:5">
      <c r="A37" s="4" t="s">
        <v>318</v>
      </c>
      <c r="C37" s="5" t="n">
        <v>12616</v>
      </c>
    </row>
    <row r="38" spans="1:5">
      <c r="A38" s="4" t="s">
        <v>332</v>
      </c>
    </row>
    <row r="39" spans="1:5">
      <c r="A39" s="4" t="s">
        <v>333</v>
      </c>
      <c r="C39" s="4" t="s">
        <v>33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16"/>
  </cols>
  <sheetData>
    <row r="1" spans="1:2">
      <c r="A1" s="1" t="s">
        <v>335</v>
      </c>
      <c r="B1" s="2" t="s">
        <v>102</v>
      </c>
    </row>
    <row r="2" spans="1:2">
      <c r="A2" s="4" t="s">
        <v>50</v>
      </c>
      <c r="B2" s="7" t="n">
        <v>135494</v>
      </c>
    </row>
    <row r="3" spans="1:2">
      <c r="A3" s="4" t="s">
        <v>336</v>
      </c>
    </row>
    <row r="4" spans="1:2">
      <c r="A4" s="4" t="s">
        <v>293</v>
      </c>
      <c r="B4" s="4" t="s">
        <v>337</v>
      </c>
    </row>
    <row r="5" spans="1:2">
      <c r="A5" s="4" t="s">
        <v>295</v>
      </c>
      <c r="B5" s="4" t="s">
        <v>3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42"/>
    <col customWidth="1" max="2" min="2" width="18"/>
    <col customWidth="1" max="3" min="3" width="68"/>
    <col customWidth="1" max="4" min="4" width="14"/>
    <col customWidth="1" max="5" min="5" width="14"/>
    <col customWidth="1" max="6" min="6" width="14"/>
    <col customWidth="1" max="7" min="7" width="14"/>
    <col customWidth="1" max="8" min="8" width="14"/>
  </cols>
  <sheetData>
    <row r="1" spans="1:8">
      <c r="A1" s="1" t="s">
        <v>338</v>
      </c>
      <c r="B1" s="2" t="s">
        <v>307</v>
      </c>
      <c r="C1" s="2" t="s">
        <v>1</v>
      </c>
    </row>
    <row r="2" spans="1:8">
      <c r="B2" s="2" t="s">
        <v>2</v>
      </c>
      <c r="C2" s="2" t="s">
        <v>2</v>
      </c>
      <c r="D2" s="2" t="s">
        <v>247</v>
      </c>
      <c r="E2" s="2" t="s">
        <v>339</v>
      </c>
      <c r="F2" s="2" t="s">
        <v>340</v>
      </c>
      <c r="G2" s="2" t="s">
        <v>341</v>
      </c>
      <c r="H2" s="2" t="s">
        <v>32</v>
      </c>
    </row>
    <row r="3" spans="1:8">
      <c r="A3" s="4" t="s">
        <v>69</v>
      </c>
      <c r="B3" s="5" t="n">
        <v>3000000</v>
      </c>
      <c r="C3" s="5" t="n">
        <v>3000000</v>
      </c>
      <c r="F3" s="5" t="n">
        <v>3000000</v>
      </c>
      <c r="G3" s="5" t="n">
        <v>10000000</v>
      </c>
      <c r="H3" s="5" t="n">
        <v>3000000</v>
      </c>
    </row>
    <row r="4" spans="1:8">
      <c r="A4" s="4" t="s">
        <v>73</v>
      </c>
      <c r="E4" s="5" t="n">
        <v>18000000</v>
      </c>
      <c r="F4" s="5" t="n">
        <v>30000000</v>
      </c>
      <c r="G4" s="5" t="n">
        <v>500000000</v>
      </c>
    </row>
    <row r="5" spans="1:8">
      <c r="A5" s="4" t="s">
        <v>310</v>
      </c>
      <c r="C5" s="7" t="n">
        <v>5163</v>
      </c>
    </row>
    <row r="6" spans="1:8">
      <c r="A6" s="4" t="s">
        <v>342</v>
      </c>
      <c r="B6" s="4" t="s">
        <v>343</v>
      </c>
    </row>
    <row r="7" spans="1:8">
      <c r="A7" s="4" t="s">
        <v>344</v>
      </c>
      <c r="D7" s="7" t="n">
        <v>10</v>
      </c>
    </row>
    <row r="8" spans="1:8">
      <c r="A8" s="4" t="s">
        <v>109</v>
      </c>
      <c r="C8" s="7" t="n">
        <v>10000000</v>
      </c>
    </row>
    <row r="9" spans="1:8">
      <c r="A9" s="4" t="s">
        <v>313</v>
      </c>
    </row>
    <row r="10" spans="1:8">
      <c r="A10" s="4" t="s">
        <v>314</v>
      </c>
      <c r="B10" s="7" t="n">
        <v>10</v>
      </c>
      <c r="C10" s="7" t="n">
        <v>10</v>
      </c>
    </row>
    <row r="11" spans="1:8">
      <c r="A11" s="4" t="s">
        <v>315</v>
      </c>
      <c r="C11" s="4" t="s">
        <v>316</v>
      </c>
    </row>
    <row r="12" spans="1:8">
      <c r="A12" s="4" t="s">
        <v>345</v>
      </c>
      <c r="C12" s="7" t="n">
        <v>10</v>
      </c>
    </row>
    <row r="13" spans="1:8">
      <c r="A13" s="4" t="s">
        <v>346</v>
      </c>
      <c r="C13" s="7" t="n">
        <v>8</v>
      </c>
    </row>
    <row r="14" spans="1:8">
      <c r="A14" s="4" t="s">
        <v>347</v>
      </c>
    </row>
    <row r="15" spans="1:8">
      <c r="A15" s="4" t="s">
        <v>348</v>
      </c>
      <c r="B15" s="7" t="n">
        <v>103032</v>
      </c>
      <c r="C15" s="7" t="n">
        <v>103032</v>
      </c>
    </row>
    <row r="16" spans="1:8">
      <c r="A16" s="4" t="s">
        <v>349</v>
      </c>
    </row>
    <row r="17" spans="1:8">
      <c r="A17" s="4" t="s">
        <v>348</v>
      </c>
      <c r="B17" s="7" t="n">
        <v>2524</v>
      </c>
      <c r="C17" s="7" t="n">
        <v>2524</v>
      </c>
    </row>
    <row r="18" spans="1:8">
      <c r="A18" s="4" t="s">
        <v>63</v>
      </c>
    </row>
    <row r="19" spans="1:8">
      <c r="A19" s="4" t="s">
        <v>73</v>
      </c>
      <c r="B19" s="5" t="n">
        <v>12000000</v>
      </c>
      <c r="C19" s="5" t="n">
        <v>12000000</v>
      </c>
      <c r="E19" s="5" t="n">
        <v>12000000</v>
      </c>
      <c r="H19" s="5" t="n">
        <v>12000000</v>
      </c>
    </row>
    <row r="20" spans="1:8">
      <c r="A20" s="4" t="s">
        <v>350</v>
      </c>
      <c r="C20" s="4" t="s">
        <v>351</v>
      </c>
    </row>
    <row r="21" spans="1:8">
      <c r="A21" s="4" t="s">
        <v>336</v>
      </c>
    </row>
    <row r="22" spans="1:8">
      <c r="A22" s="4" t="s">
        <v>310</v>
      </c>
      <c r="C22" s="7" t="n">
        <v>3955</v>
      </c>
    </row>
    <row r="23" spans="1:8">
      <c r="A23" s="4" t="s">
        <v>352</v>
      </c>
    </row>
    <row r="24" spans="1:8">
      <c r="A24" s="4" t="s">
        <v>110</v>
      </c>
      <c r="C24" s="5" t="n">
        <v>50000</v>
      </c>
    </row>
    <row r="25" spans="1:8">
      <c r="A25" s="4" t="s">
        <v>353</v>
      </c>
    </row>
    <row r="26" spans="1:8">
      <c r="A26" s="4" t="s">
        <v>110</v>
      </c>
      <c r="C26" s="5" t="n">
        <v>500000</v>
      </c>
    </row>
    <row r="27" spans="1:8">
      <c r="A27" s="4" t="s">
        <v>354</v>
      </c>
    </row>
    <row r="28" spans="1:8">
      <c r="A28" s="4" t="s">
        <v>110</v>
      </c>
      <c r="C28" s="5" t="n">
        <v>50000</v>
      </c>
    </row>
    <row r="29" spans="1:8">
      <c r="A29" s="4" t="s">
        <v>355</v>
      </c>
    </row>
    <row r="30" spans="1:8">
      <c r="A30" s="4" t="s">
        <v>110</v>
      </c>
      <c r="C30" s="5" t="n">
        <v>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56</v>
      </c>
      <c r="B1" s="2" t="s">
        <v>259</v>
      </c>
    </row>
    <row r="2" spans="1:2">
      <c r="A2" s="3" t="s">
        <v>240</v>
      </c>
    </row>
    <row r="3" spans="1:2">
      <c r="A3" s="5" t="n">
        <v>2016</v>
      </c>
      <c r="B3" s="7" t="n">
        <v>174220</v>
      </c>
    </row>
    <row r="4" spans="1:2">
      <c r="A4" s="5" t="n">
        <v>2017</v>
      </c>
      <c r="B4" s="5" t="n">
        <v>174220</v>
      </c>
    </row>
    <row r="5" spans="1:2">
      <c r="A5" s="5" t="n">
        <v>2018</v>
      </c>
      <c r="B5" s="5" t="n">
        <v>173795</v>
      </c>
    </row>
    <row r="6" spans="1:2">
      <c r="A6" s="5" t="n">
        <v>2019</v>
      </c>
      <c r="B6" s="5" t="n">
        <v>163600</v>
      </c>
    </row>
    <row r="7" spans="1:2">
      <c r="A7" s="5" t="n">
        <v>2020</v>
      </c>
      <c r="B7" s="5" t="n">
        <v>136930</v>
      </c>
    </row>
    <row r="8" spans="1:2">
      <c r="A8" s="4" t="s">
        <v>265</v>
      </c>
      <c r="B8" s="5" t="n">
        <v>785584</v>
      </c>
    </row>
    <row r="9" spans="1:2">
      <c r="A9" s="4" t="s">
        <v>357</v>
      </c>
      <c r="B9" s="7" t="n">
        <v>160834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358</v>
      </c>
      <c r="B1" s="2" t="s">
        <v>2</v>
      </c>
      <c r="C1" s="2" t="s">
        <v>32</v>
      </c>
    </row>
    <row r="2" spans="1:3">
      <c r="A2" s="4" t="s">
        <v>147</v>
      </c>
    </row>
    <row r="3" spans="1:3">
      <c r="A3" s="4" t="s">
        <v>288</v>
      </c>
      <c r="B3" s="7" t="n">
        <v>373030</v>
      </c>
      <c r="C3" s="7" t="n">
        <v>3827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359</v>
      </c>
      <c r="B1" s="2" t="s">
        <v>1</v>
      </c>
    </row>
    <row r="2" spans="1:3">
      <c r="B2" s="2" t="s">
        <v>2</v>
      </c>
      <c r="C2" s="2" t="s">
        <v>247</v>
      </c>
    </row>
    <row r="3" spans="1:3">
      <c r="A3" s="4" t="s">
        <v>344</v>
      </c>
      <c r="C3" s="7" t="n">
        <v>10</v>
      </c>
    </row>
    <row r="4" spans="1:3">
      <c r="A4" s="4" t="s">
        <v>360</v>
      </c>
      <c r="B4" s="7" t="n">
        <v>6384604</v>
      </c>
    </row>
    <row r="5" spans="1:3">
      <c r="A5" s="4" t="s">
        <v>361</v>
      </c>
    </row>
    <row r="6" spans="1:3">
      <c r="A6" s="4" t="s">
        <v>344</v>
      </c>
      <c r="B6" s="7" t="n">
        <v>10</v>
      </c>
    </row>
    <row r="7" spans="1:3">
      <c r="A7" s="4" t="s">
        <v>362</v>
      </c>
      <c r="B7" s="7" t="n">
        <v>14500000</v>
      </c>
    </row>
    <row r="8" spans="1:3">
      <c r="A8" s="4" t="s">
        <v>363</v>
      </c>
    </row>
    <row r="9" spans="1:3">
      <c r="A9" s="4" t="s">
        <v>360</v>
      </c>
      <c r="B9" s="7" t="n">
        <v>1945061</v>
      </c>
    </row>
    <row r="10" spans="1:3">
      <c r="A10" s="4" t="s">
        <v>364</v>
      </c>
    </row>
    <row r="11" spans="1:3">
      <c r="A11" s="4" t="s">
        <v>110</v>
      </c>
      <c r="B11" s="5" t="n">
        <v>250000</v>
      </c>
    </row>
    <row r="12" spans="1:3">
      <c r="A12" s="4" t="s">
        <v>365</v>
      </c>
    </row>
    <row r="13" spans="1:3">
      <c r="A13" s="4" t="s">
        <v>110</v>
      </c>
      <c r="B13" s="5" t="n">
        <v>1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6"/>
  </cols>
  <sheetData>
    <row r="1" spans="1:2">
      <c r="A1" s="1" t="s">
        <v>366</v>
      </c>
      <c r="B1" s="2" t="s">
        <v>1</v>
      </c>
    </row>
    <row r="2" spans="1:2">
      <c r="B2" s="2" t="s">
        <v>2</v>
      </c>
    </row>
    <row r="3" spans="1:2">
      <c r="A3" s="4" t="s">
        <v>27</v>
      </c>
      <c r="B3" s="4" t="s">
        <v>28</v>
      </c>
    </row>
    <row r="4" spans="1:2">
      <c r="A4" s="4" t="s">
        <v>274</v>
      </c>
    </row>
    <row r="5" spans="1:2">
      <c r="A5" s="4" t="s">
        <v>27</v>
      </c>
      <c r="B5"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8</v>
      </c>
      <c r="B1" s="2" t="s">
        <v>77</v>
      </c>
      <c r="D1" s="2" t="s">
        <v>1</v>
      </c>
    </row>
    <row r="2" spans="1:5">
      <c r="B2" s="2" t="s">
        <v>2</v>
      </c>
      <c r="C2" s="2" t="s">
        <v>78</v>
      </c>
      <c r="D2" s="2" t="s">
        <v>2</v>
      </c>
      <c r="E2" s="2" t="s">
        <v>78</v>
      </c>
    </row>
    <row r="3" spans="1:5">
      <c r="A3" s="4" t="s">
        <v>166</v>
      </c>
      <c r="B3" s="7" t="n">
        <v>5279</v>
      </c>
      <c r="C3" s="7" t="n">
        <v>5545</v>
      </c>
      <c r="D3" s="7" t="n">
        <v>10512</v>
      </c>
      <c r="E3" s="7" t="n">
        <v>11033</v>
      </c>
    </row>
    <row r="4" spans="1:5">
      <c r="A4" s="4" t="s">
        <v>369</v>
      </c>
    </row>
    <row r="5" spans="1:5">
      <c r="A5" s="4" t="s">
        <v>293</v>
      </c>
      <c r="B5" s="4" t="s">
        <v>370</v>
      </c>
      <c r="D5" s="4" t="s">
        <v>370</v>
      </c>
    </row>
    <row r="6" spans="1:5">
      <c r="A6" s="4" t="s">
        <v>371</v>
      </c>
      <c r="D6" s="4" t="s">
        <v>372</v>
      </c>
    </row>
    <row r="7" spans="1:5">
      <c r="A7" s="4" t="s">
        <v>373</v>
      </c>
      <c r="D7" s="7" t="n">
        <v>33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v>
      </c>
      <c r="C1" s="2" t="s">
        <v>32</v>
      </c>
    </row>
    <row r="2" spans="1:3">
      <c r="A2" s="4" t="s">
        <v>288</v>
      </c>
      <c r="B2" s="7" t="n">
        <v>373030</v>
      </c>
      <c r="C2" s="7" t="n">
        <v>382719</v>
      </c>
    </row>
    <row r="3" spans="1:3">
      <c r="A3" s="4" t="s">
        <v>153</v>
      </c>
      <c r="B3" s="5" t="n">
        <v>-20126</v>
      </c>
      <c r="C3" s="5" t="n">
        <v>-19574</v>
      </c>
    </row>
    <row r="4" spans="1:3">
      <c r="A4" s="4" t="s">
        <v>154</v>
      </c>
      <c r="B4" s="7" t="n">
        <v>352904</v>
      </c>
      <c r="C4" s="7" t="n">
        <v>3631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13"/>
    <col customWidth="1" max="3" min="3" width="21"/>
    <col customWidth="1" max="4" min="4" width="27"/>
    <col customWidth="1" max="5" min="5" width="20"/>
    <col customWidth="1" max="6" min="6" width="12"/>
  </cols>
  <sheetData>
    <row r="1" spans="1:6">
      <c r="A1" s="1" t="s">
        <v>98</v>
      </c>
      <c r="B1" s="2" t="s">
        <v>61</v>
      </c>
      <c r="C1" s="2" t="s">
        <v>99</v>
      </c>
      <c r="D1" s="2" t="s">
        <v>100</v>
      </c>
      <c r="E1" s="2" t="s">
        <v>101</v>
      </c>
      <c r="F1" s="2" t="s">
        <v>102</v>
      </c>
    </row>
    <row r="2" spans="1:6">
      <c r="A2" s="4" t="s">
        <v>103</v>
      </c>
      <c r="B2" s="7" t="n">
        <v>268</v>
      </c>
      <c r="D2" s="7" t="n">
        <v>54732</v>
      </c>
      <c r="E2" s="7" t="n">
        <v>-455601</v>
      </c>
      <c r="F2" s="7" t="n">
        <v>-400601</v>
      </c>
    </row>
    <row r="3" spans="1:6">
      <c r="A3" s="4" t="s">
        <v>104</v>
      </c>
      <c r="B3" s="5" t="n">
        <v>268000</v>
      </c>
    </row>
    <row r="4" spans="1:6">
      <c r="A4" s="4" t="s">
        <v>105</v>
      </c>
      <c r="E4" s="5" t="n">
        <v>-66778</v>
      </c>
      <c r="F4" s="5" t="n">
        <v>-66778</v>
      </c>
    </row>
    <row r="5" spans="1:6">
      <c r="A5" s="4" t="s">
        <v>106</v>
      </c>
      <c r="B5" s="7" t="n">
        <v>268</v>
      </c>
      <c r="D5" s="5" t="n">
        <v>54732</v>
      </c>
      <c r="E5" s="5" t="n">
        <v>-522379</v>
      </c>
      <c r="F5" s="5" t="n">
        <v>-467379</v>
      </c>
    </row>
    <row r="6" spans="1:6">
      <c r="A6" s="4" t="s">
        <v>107</v>
      </c>
      <c r="B6" s="5" t="n">
        <v>268000</v>
      </c>
    </row>
    <row r="7" spans="1:6">
      <c r="A7" s="4" t="s">
        <v>105</v>
      </c>
      <c r="E7" s="5" t="n">
        <v>-246788</v>
      </c>
      <c r="F7" s="5" t="n">
        <v>-246788</v>
      </c>
    </row>
    <row r="8" spans="1:6">
      <c r="A8" s="4" t="s">
        <v>108</v>
      </c>
      <c r="D8" s="5" t="n">
        <v>5163</v>
      </c>
      <c r="F8" s="5" t="n">
        <v>5163</v>
      </c>
    </row>
    <row r="9" spans="1:6">
      <c r="A9" s="4" t="s">
        <v>109</v>
      </c>
      <c r="C9" s="7" t="n">
        <v>1000</v>
      </c>
      <c r="D9" s="5" t="n">
        <v>9999000</v>
      </c>
      <c r="F9" s="5" t="n">
        <v>10000000</v>
      </c>
    </row>
    <row r="10" spans="1:6">
      <c r="A10" s="4" t="s">
        <v>110</v>
      </c>
      <c r="C10" s="5" t="n">
        <v>1000000</v>
      </c>
    </row>
    <row r="11" spans="1:6">
      <c r="A11" s="4" t="s">
        <v>111</v>
      </c>
      <c r="C11" s="7" t="n">
        <v>56</v>
      </c>
      <c r="D11" s="5" t="n">
        <v>505098</v>
      </c>
      <c r="F11" s="5" t="n">
        <v>505154</v>
      </c>
    </row>
    <row r="12" spans="1:6">
      <c r="A12" s="4" t="s">
        <v>112</v>
      </c>
      <c r="C12" s="5" t="n">
        <v>55560</v>
      </c>
    </row>
    <row r="13" spans="1:6">
      <c r="A13" s="4" t="s">
        <v>113</v>
      </c>
      <c r="B13" s="7" t="n">
        <v>268</v>
      </c>
      <c r="C13" s="7" t="n">
        <v>1056</v>
      </c>
      <c r="D13" s="7" t="n">
        <v>10563993</v>
      </c>
      <c r="E13" s="7" t="n">
        <v>-769167</v>
      </c>
      <c r="F13" s="7" t="n">
        <v>9796150</v>
      </c>
    </row>
    <row r="14" spans="1:6">
      <c r="A14" s="4" t="s">
        <v>114</v>
      </c>
      <c r="B14" s="5" t="n">
        <v>268000</v>
      </c>
      <c r="C14" s="5" t="n">
        <v>10555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32</v>
      </c>
    </row>
    <row r="2" spans="1:3">
      <c r="A2" s="4" t="s">
        <v>260</v>
      </c>
      <c r="B2" s="7" t="n">
        <v>20126</v>
      </c>
    </row>
    <row r="3" spans="1:3">
      <c r="A3" s="4" t="s">
        <v>261</v>
      </c>
      <c r="B3" s="5" t="n">
        <v>21276</v>
      </c>
    </row>
    <row r="4" spans="1:3">
      <c r="A4" s="4" t="s">
        <v>262</v>
      </c>
      <c r="B4" s="5" t="n">
        <v>22492</v>
      </c>
    </row>
    <row r="5" spans="1:3">
      <c r="A5" s="4" t="s">
        <v>263</v>
      </c>
      <c r="B5" s="5" t="n">
        <v>23777</v>
      </c>
    </row>
    <row r="6" spans="1:3">
      <c r="A6" s="4" t="s">
        <v>264</v>
      </c>
      <c r="B6" s="5" t="n">
        <v>25135</v>
      </c>
    </row>
    <row r="7" spans="1:3">
      <c r="A7" s="4" t="s">
        <v>265</v>
      </c>
      <c r="B7" s="5" t="n">
        <v>260224</v>
      </c>
    </row>
    <row r="8" spans="1:3">
      <c r="A8" s="4" t="s">
        <v>288</v>
      </c>
      <c r="B8" s="7" t="n">
        <v>373030</v>
      </c>
      <c r="C8" s="7" t="n">
        <v>3827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78</v>
      </c>
    </row>
    <row r="3" spans="1:3">
      <c r="A3" s="3" t="s">
        <v>116</v>
      </c>
    </row>
    <row r="4" spans="1:3">
      <c r="A4" s="4" t="s">
        <v>105</v>
      </c>
      <c r="B4" s="7" t="n">
        <v>-246788</v>
      </c>
      <c r="C4" s="7" t="n">
        <v>-51536</v>
      </c>
    </row>
    <row r="5" spans="1:3">
      <c r="A5" s="3" t="s">
        <v>117</v>
      </c>
    </row>
    <row r="6" spans="1:3">
      <c r="A6" s="4" t="s">
        <v>83</v>
      </c>
      <c r="B6" s="5" t="n">
        <v>21973</v>
      </c>
    </row>
    <row r="7" spans="1:3">
      <c r="A7" s="4" t="s">
        <v>118</v>
      </c>
      <c r="B7" s="5" t="n">
        <v>-8414</v>
      </c>
      <c r="C7" s="5" t="n">
        <v>10656</v>
      </c>
    </row>
    <row r="8" spans="1:3">
      <c r="A8" s="3" t="s">
        <v>119</v>
      </c>
    </row>
    <row r="9" spans="1:3">
      <c r="A9" s="4" t="s">
        <v>120</v>
      </c>
      <c r="B9" s="5" t="n">
        <v>-6600</v>
      </c>
      <c r="C9" s="5" t="n">
        <v>2000</v>
      </c>
    </row>
    <row r="10" spans="1:3">
      <c r="A10" s="4" t="s">
        <v>47</v>
      </c>
      <c r="B10" s="5" t="n">
        <v>72594</v>
      </c>
      <c r="C10" s="5" t="n">
        <v>935</v>
      </c>
    </row>
    <row r="11" spans="1:3">
      <c r="A11" s="4" t="s">
        <v>121</v>
      </c>
      <c r="B11" s="5" t="n">
        <v>14032</v>
      </c>
      <c r="C11" s="5" t="n">
        <v>-8068</v>
      </c>
    </row>
    <row r="12" spans="1:3">
      <c r="A12" s="4" t="s">
        <v>122</v>
      </c>
      <c r="B12" s="5" t="n">
        <v>-153203</v>
      </c>
      <c r="C12" s="5" t="n">
        <v>-46013</v>
      </c>
    </row>
    <row r="13" spans="1:3">
      <c r="A13" s="3" t="s">
        <v>123</v>
      </c>
    </row>
    <row r="14" spans="1:3">
      <c r="A14" s="4" t="s">
        <v>124</v>
      </c>
      <c r="B14" s="5" t="n">
        <v>-6384604</v>
      </c>
    </row>
    <row r="15" spans="1:3">
      <c r="A15" s="4" t="s">
        <v>125</v>
      </c>
      <c r="B15" s="5" t="n">
        <v>-6384604</v>
      </c>
    </row>
    <row r="16" spans="1:3">
      <c r="A16" s="3" t="s">
        <v>126</v>
      </c>
    </row>
    <row r="17" spans="1:3">
      <c r="A17" s="4" t="s">
        <v>127</v>
      </c>
      <c r="B17" s="5" t="n">
        <v>219000</v>
      </c>
      <c r="C17" s="5" t="n">
        <v>40000</v>
      </c>
    </row>
    <row r="18" spans="1:3">
      <c r="A18" s="4" t="s">
        <v>128</v>
      </c>
      <c r="B18" s="5" t="n">
        <v>-3500</v>
      </c>
      <c r="C18" s="5" t="n">
        <v>-20000</v>
      </c>
    </row>
    <row r="19" spans="1:3">
      <c r="A19" s="4" t="s">
        <v>129</v>
      </c>
      <c r="B19" s="5" t="n">
        <v>10000000</v>
      </c>
    </row>
    <row r="20" spans="1:3">
      <c r="A20" s="4" t="s">
        <v>130</v>
      </c>
      <c r="B20" s="5" t="n">
        <v>5163</v>
      </c>
    </row>
    <row r="21" spans="1:3">
      <c r="A21" s="4" t="s">
        <v>131</v>
      </c>
      <c r="B21" s="5" t="n">
        <v>10220663</v>
      </c>
      <c r="C21" s="5" t="n">
        <v>20000</v>
      </c>
    </row>
    <row r="22" spans="1:3">
      <c r="A22" s="4" t="s">
        <v>132</v>
      </c>
      <c r="B22" s="5" t="n">
        <v>3682856</v>
      </c>
      <c r="C22" s="5" t="n">
        <v>-26013</v>
      </c>
    </row>
    <row r="23" spans="1:3">
      <c r="A23" s="4" t="s">
        <v>133</v>
      </c>
      <c r="B23" s="5" t="n">
        <v>1461</v>
      </c>
      <c r="C23" s="5" t="n">
        <v>27812</v>
      </c>
    </row>
    <row r="24" spans="1:3">
      <c r="A24" s="4" t="s">
        <v>134</v>
      </c>
      <c r="B24" s="5" t="n">
        <v>3684317</v>
      </c>
      <c r="C24" s="5" t="n">
        <v>1799</v>
      </c>
    </row>
    <row r="25" spans="1:3">
      <c r="A25" s="3" t="s">
        <v>135</v>
      </c>
    </row>
    <row r="26" spans="1:3">
      <c r="A26" s="4" t="s">
        <v>136</v>
      </c>
      <c r="B26" s="7" t="n">
        <v>2270</v>
      </c>
      <c r="C26" s="7" t="n">
        <v>21828</v>
      </c>
    </row>
    <row r="27" spans="1:3">
      <c r="A27" s="4" t="s">
        <v>137</v>
      </c>
    </row>
    <row r="28" spans="1:3">
      <c r="A28" s="3" t="s">
        <v>138</v>
      </c>
    </row>
    <row r="29" spans="1:3">
      <c r="A29" s="4" t="s">
        <v>139</v>
      </c>
      <c r="B29" s="7" t="n">
        <v>300000</v>
      </c>
    </row>
    <row r="30" spans="1:3">
      <c r="A30" s="4" t="s">
        <v>140</v>
      </c>
      <c r="B30" s="5" t="n">
        <v>398224</v>
      </c>
    </row>
    <row r="31" spans="1:3">
      <c r="A31" s="4" t="s">
        <v>141</v>
      </c>
      <c r="B31" s="5" t="n">
        <v>135494</v>
      </c>
    </row>
    <row r="32" spans="1:3">
      <c r="A32" s="4" t="s">
        <v>142</v>
      </c>
      <c r="B32" s="7" t="n">
        <v>505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143</v>
      </c>
      <c r="B1" s="2" t="s">
        <v>2</v>
      </c>
      <c r="C1" s="2" t="s">
        <v>32</v>
      </c>
    </row>
    <row r="2" spans="1:3">
      <c r="A2" s="3" t="s">
        <v>33</v>
      </c>
    </row>
    <row r="3" spans="1:3">
      <c r="A3" s="4" t="s">
        <v>34</v>
      </c>
      <c r="B3" s="7" t="n">
        <v>3684317</v>
      </c>
      <c r="C3" s="7" t="n">
        <v>1461</v>
      </c>
    </row>
    <row r="4" spans="1:3">
      <c r="A4" s="4" t="s">
        <v>36</v>
      </c>
      <c r="B4" s="5" t="n">
        <v>3690917</v>
      </c>
      <c r="C4" s="5" t="n">
        <v>1461</v>
      </c>
    </row>
    <row r="5" spans="1:3">
      <c r="A5" s="3" t="s">
        <v>37</v>
      </c>
    </row>
    <row r="6" spans="1:3">
      <c r="A6" s="4" t="s">
        <v>144</v>
      </c>
      <c r="B6" s="5" t="n">
        <v>3192692</v>
      </c>
    </row>
    <row r="7" spans="1:3">
      <c r="A7" s="4" t="s">
        <v>39</v>
      </c>
      <c r="B7" s="5" t="n">
        <v>6415</v>
      </c>
    </row>
    <row r="8" spans="1:3">
      <c r="A8" s="4" t="s">
        <v>145</v>
      </c>
      <c r="B8" s="5" t="n">
        <v>3186277</v>
      </c>
    </row>
    <row r="9" spans="1:3">
      <c r="A9" s="3" t="s">
        <v>41</v>
      </c>
    </row>
    <row r="10" spans="1:3">
      <c r="A10" s="4" t="s">
        <v>45</v>
      </c>
      <c r="B10" s="5" t="n">
        <v>10409226</v>
      </c>
      <c r="C10" s="5" t="n">
        <v>48724</v>
      </c>
    </row>
    <row r="11" spans="1:3">
      <c r="A11" s="3" t="s">
        <v>46</v>
      </c>
    </row>
    <row r="12" spans="1:3">
      <c r="A12" s="4" t="s">
        <v>47</v>
      </c>
      <c r="B12" s="5" t="n">
        <v>370246</v>
      </c>
      <c r="C12" s="5" t="n">
        <v>373</v>
      </c>
    </row>
    <row r="13" spans="1:3">
      <c r="A13" s="4" t="s">
        <v>53</v>
      </c>
      <c r="B13" s="5" t="n">
        <v>613076</v>
      </c>
      <c r="C13" s="5" t="n">
        <v>516103</v>
      </c>
    </row>
    <row r="14" spans="1:3">
      <c r="A14" s="4" t="s">
        <v>146</v>
      </c>
      <c r="B14" s="5" t="n">
        <v>10409226</v>
      </c>
      <c r="C14" s="5" t="n">
        <v>48724</v>
      </c>
    </row>
    <row r="15" spans="1:3">
      <c r="A15" s="4" t="s">
        <v>147</v>
      </c>
    </row>
    <row r="16" spans="1:3">
      <c r="A16" s="3" t="s">
        <v>33</v>
      </c>
    </row>
    <row r="17" spans="1:3">
      <c r="A17" s="4" t="s">
        <v>34</v>
      </c>
      <c r="B17" s="5" t="n">
        <v>85745</v>
      </c>
      <c r="C17" s="5" t="n">
        <v>72873</v>
      </c>
    </row>
    <row r="18" spans="1:3">
      <c r="A18" s="4" t="s">
        <v>148</v>
      </c>
      <c r="B18" s="5" t="n">
        <v>6267</v>
      </c>
      <c r="C18" s="5" t="n">
        <v>1423</v>
      </c>
    </row>
    <row r="19" spans="1:3">
      <c r="A19" s="4" t="s">
        <v>36</v>
      </c>
      <c r="B19" s="5" t="n">
        <v>92012</v>
      </c>
      <c r="C19" s="5" t="n">
        <v>74296</v>
      </c>
    </row>
    <row r="20" spans="1:3">
      <c r="A20" s="3" t="s">
        <v>37</v>
      </c>
    </row>
    <row r="21" spans="1:3">
      <c r="A21" s="4" t="s">
        <v>149</v>
      </c>
      <c r="B21" s="5" t="n">
        <v>100000</v>
      </c>
      <c r="C21" s="5" t="n">
        <v>100000</v>
      </c>
    </row>
    <row r="22" spans="1:3">
      <c r="A22" s="4" t="s">
        <v>150</v>
      </c>
      <c r="B22" s="5" t="n">
        <v>517981</v>
      </c>
      <c r="C22" s="5" t="n">
        <v>517981</v>
      </c>
    </row>
    <row r="23" spans="1:3">
      <c r="A23" s="4" t="s">
        <v>144</v>
      </c>
      <c r="B23" s="5" t="n">
        <v>617981</v>
      </c>
      <c r="C23" s="5" t="n">
        <v>617981</v>
      </c>
    </row>
    <row r="24" spans="1:3">
      <c r="A24" s="4" t="s">
        <v>39</v>
      </c>
      <c r="B24" s="5" t="n">
        <v>-189475</v>
      </c>
      <c r="C24" s="5" t="n">
        <v>-176525</v>
      </c>
    </row>
    <row r="25" spans="1:3">
      <c r="A25" s="4" t="s">
        <v>145</v>
      </c>
      <c r="B25" s="5" t="n">
        <v>428506</v>
      </c>
      <c r="C25" s="5" t="n">
        <v>441456</v>
      </c>
    </row>
    <row r="26" spans="1:3">
      <c r="A26" s="3" t="s">
        <v>41</v>
      </c>
    </row>
    <row r="27" spans="1:3">
      <c r="A27" s="4" t="s">
        <v>151</v>
      </c>
      <c r="B27" s="5" t="n">
        <v>7229</v>
      </c>
      <c r="C27" s="5" t="n">
        <v>7507</v>
      </c>
    </row>
    <row r="28" spans="1:3">
      <c r="A28" s="4" t="s">
        <v>45</v>
      </c>
      <c r="B28" s="5" t="n">
        <v>527747</v>
      </c>
      <c r="C28" s="5" t="n">
        <v>523259</v>
      </c>
    </row>
    <row r="29" spans="1:3">
      <c r="A29" s="3" t="s">
        <v>46</v>
      </c>
    </row>
    <row r="30" spans="1:3">
      <c r="A30" s="4" t="s">
        <v>47</v>
      </c>
      <c r="B30" s="5" t="n">
        <v>5924</v>
      </c>
      <c r="C30" s="5" t="n">
        <v>12783</v>
      </c>
    </row>
    <row r="31" spans="1:3">
      <c r="A31" s="4" t="s">
        <v>152</v>
      </c>
      <c r="B31" s="5" t="n">
        <v>3900</v>
      </c>
      <c r="C31" s="5" t="n">
        <v>3900</v>
      </c>
    </row>
    <row r="32" spans="1:3">
      <c r="A32" s="4" t="s">
        <v>153</v>
      </c>
      <c r="B32" s="5" t="n">
        <v>20126</v>
      </c>
      <c r="C32" s="5" t="n">
        <v>19574</v>
      </c>
    </row>
    <row r="33" spans="1:3">
      <c r="A33" s="4" t="s">
        <v>53</v>
      </c>
      <c r="B33" s="5" t="n">
        <v>29950</v>
      </c>
      <c r="C33" s="5" t="n">
        <v>36257</v>
      </c>
    </row>
    <row r="34" spans="1:3">
      <c r="A34" s="4" t="s">
        <v>152</v>
      </c>
      <c r="B34" s="5" t="n">
        <v>5700</v>
      </c>
      <c r="C34" s="5" t="n">
        <v>5700</v>
      </c>
    </row>
    <row r="35" spans="1:3">
      <c r="A35" s="4" t="s">
        <v>154</v>
      </c>
      <c r="B35" s="5" t="n">
        <v>352904</v>
      </c>
      <c r="C35" s="5" t="n">
        <v>363145</v>
      </c>
    </row>
    <row r="36" spans="1:3">
      <c r="A36" s="4" t="s">
        <v>155</v>
      </c>
      <c r="B36" s="5" t="n">
        <v>388554</v>
      </c>
      <c r="C36" s="5" t="n">
        <v>405102</v>
      </c>
    </row>
    <row r="37" spans="1:3">
      <c r="A37" s="4" t="s">
        <v>156</v>
      </c>
      <c r="B37" s="5" t="n">
        <v>139193</v>
      </c>
      <c r="C37" s="5" t="n">
        <v>118157</v>
      </c>
    </row>
    <row r="38" spans="1:3">
      <c r="A38" s="4" t="s">
        <v>146</v>
      </c>
      <c r="B38" s="7" t="n">
        <v>527747</v>
      </c>
      <c r="C38" s="7" t="n">
        <v>5232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157</v>
      </c>
      <c r="B1" s="2" t="s">
        <v>77</v>
      </c>
      <c r="D1" s="2" t="s">
        <v>1</v>
      </c>
    </row>
    <row r="2" spans="1:5">
      <c r="B2" s="2" t="s">
        <v>2</v>
      </c>
      <c r="C2" s="2" t="s">
        <v>78</v>
      </c>
      <c r="D2" s="2" t="s">
        <v>2</v>
      </c>
      <c r="E2" s="2" t="s">
        <v>78</v>
      </c>
    </row>
    <row r="3" spans="1:5">
      <c r="A3" s="3" t="s">
        <v>81</v>
      </c>
    </row>
    <row r="4" spans="1:5">
      <c r="A4" s="4" t="s">
        <v>83</v>
      </c>
      <c r="B4" s="7" t="n">
        <v>21973</v>
      </c>
      <c r="D4" s="7" t="n">
        <v>21973</v>
      </c>
    </row>
    <row r="5" spans="1:5">
      <c r="A5" s="4" t="s">
        <v>87</v>
      </c>
      <c r="B5" s="5" t="n">
        <v>1092</v>
      </c>
      <c r="D5" s="5" t="n">
        <v>1142</v>
      </c>
    </row>
    <row r="6" spans="1:5">
      <c r="A6" s="4" t="s">
        <v>158</v>
      </c>
      <c r="B6" s="5" t="n">
        <v>176178</v>
      </c>
      <c r="C6" s="7" t="n">
        <v>9818</v>
      </c>
      <c r="D6" s="5" t="n">
        <v>248599</v>
      </c>
      <c r="E6" s="7" t="n">
        <v>39086</v>
      </c>
    </row>
    <row r="7" spans="1:5">
      <c r="A7" s="4" t="s">
        <v>147</v>
      </c>
    </row>
    <row r="8" spans="1:5">
      <c r="A8" s="4" t="s">
        <v>159</v>
      </c>
      <c r="B8" s="5" t="n">
        <v>28800</v>
      </c>
      <c r="C8" s="5" t="n">
        <v>3300</v>
      </c>
      <c r="D8" s="5" t="n">
        <v>57600</v>
      </c>
      <c r="E8" s="5" t="n">
        <v>13200</v>
      </c>
    </row>
    <row r="9" spans="1:5">
      <c r="A9" s="3" t="s">
        <v>81</v>
      </c>
    </row>
    <row r="10" spans="1:5">
      <c r="A10" s="4" t="s">
        <v>83</v>
      </c>
      <c r="B10" s="5" t="n">
        <v>6614</v>
      </c>
      <c r="C10" s="5" t="n">
        <v>6614</v>
      </c>
      <c r="D10" s="5" t="n">
        <v>13228</v>
      </c>
      <c r="E10" s="5" t="n">
        <v>13228</v>
      </c>
    </row>
    <row r="11" spans="1:5">
      <c r="A11" s="4" t="s">
        <v>160</v>
      </c>
      <c r="B11" s="5" t="n">
        <v>2712</v>
      </c>
      <c r="C11" s="5" t="n">
        <v>2762</v>
      </c>
      <c r="D11" s="5" t="n">
        <v>5424</v>
      </c>
      <c r="E11" s="5" t="n">
        <v>5474</v>
      </c>
    </row>
    <row r="12" spans="1:5">
      <c r="A12" s="4" t="s">
        <v>161</v>
      </c>
      <c r="B12" s="5" t="n">
        <v>2523</v>
      </c>
      <c r="C12" s="5" t="n">
        <v>1926</v>
      </c>
      <c r="D12" s="5" t="n">
        <v>4286</v>
      </c>
      <c r="E12" s="5" t="n">
        <v>3812</v>
      </c>
    </row>
    <row r="13" spans="1:5">
      <c r="A13" s="4" t="s">
        <v>162</v>
      </c>
      <c r="B13" s="5" t="n">
        <v>390</v>
      </c>
      <c r="C13" s="5" t="n">
        <v>5142</v>
      </c>
      <c r="D13" s="5" t="n">
        <v>3210</v>
      </c>
      <c r="E13" s="5" t="n">
        <v>5440</v>
      </c>
    </row>
    <row r="14" spans="1:5">
      <c r="A14" s="4" t="s">
        <v>163</v>
      </c>
      <c r="C14" s="5" t="n">
        <v>377</v>
      </c>
      <c r="E14" s="5" t="n">
        <v>529</v>
      </c>
    </row>
    <row r="15" spans="1:5">
      <c r="A15" s="4" t="s">
        <v>87</v>
      </c>
      <c r="C15" s="5" t="n">
        <v>384</v>
      </c>
      <c r="D15" s="5" t="n">
        <v>250</v>
      </c>
      <c r="E15" s="5" t="n">
        <v>384</v>
      </c>
    </row>
    <row r="16" spans="1:5">
      <c r="A16" s="4" t="s">
        <v>158</v>
      </c>
      <c r="B16" s="5" t="n">
        <v>12239</v>
      </c>
      <c r="C16" s="5" t="n">
        <v>17205</v>
      </c>
      <c r="D16" s="5" t="n">
        <v>26398</v>
      </c>
      <c r="E16" s="5" t="n">
        <v>28867</v>
      </c>
    </row>
    <row r="17" spans="1:5">
      <c r="A17" s="4" t="s">
        <v>164</v>
      </c>
      <c r="B17" s="5" t="n">
        <v>16561</v>
      </c>
      <c r="C17" s="5" t="n">
        <v>-13905</v>
      </c>
      <c r="D17" s="5" t="n">
        <v>31202</v>
      </c>
      <c r="E17" s="5" t="n">
        <v>-15667</v>
      </c>
    </row>
    <row r="18" spans="1:5">
      <c r="A18" s="3" t="s">
        <v>90</v>
      </c>
    </row>
    <row r="19" spans="1:5">
      <c r="A19" s="4" t="s">
        <v>165</v>
      </c>
      <c r="B19" s="5" t="n">
        <v>323</v>
      </c>
      <c r="C19" s="5" t="n">
        <v>27</v>
      </c>
      <c r="D19" s="5" t="n">
        <v>346</v>
      </c>
      <c r="E19" s="5" t="n">
        <v>60</v>
      </c>
    </row>
    <row r="20" spans="1:5">
      <c r="A20" s="4" t="s">
        <v>166</v>
      </c>
      <c r="B20" s="5" t="n">
        <v>-5279</v>
      </c>
      <c r="C20" s="5" t="n">
        <v>-5545</v>
      </c>
      <c r="D20" s="5" t="n">
        <v>-10512</v>
      </c>
      <c r="E20" s="5" t="n">
        <v>-11033</v>
      </c>
    </row>
    <row r="21" spans="1:5">
      <c r="A21" s="4" t="s">
        <v>167</v>
      </c>
      <c r="B21" s="5" t="n">
        <v>11605</v>
      </c>
      <c r="C21" s="5" t="n">
        <v>-19423</v>
      </c>
      <c r="D21" s="5" t="n">
        <v>21036</v>
      </c>
      <c r="E21" s="5" t="n">
        <v>-26640</v>
      </c>
    </row>
    <row r="22" spans="1:5">
      <c r="A22" s="4" t="s">
        <v>168</v>
      </c>
      <c r="B22" s="5" t="n">
        <v>127588</v>
      </c>
      <c r="C22" s="5" t="n">
        <v>150452</v>
      </c>
      <c r="D22" s="5" t="n">
        <v>118157</v>
      </c>
      <c r="E22" s="5" t="n">
        <v>157669</v>
      </c>
    </row>
    <row r="23" spans="1:5">
      <c r="A23" s="4" t="s">
        <v>169</v>
      </c>
      <c r="B23" s="7" t="n">
        <v>139193</v>
      </c>
      <c r="C23" s="7" t="n">
        <v>131029</v>
      </c>
      <c r="D23" s="7" t="n">
        <v>139193</v>
      </c>
      <c r="E23" s="7" t="n">
        <v>13102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0</v>
      </c>
      <c r="B1" s="2" t="s">
        <v>1</v>
      </c>
    </row>
    <row r="2" spans="1:3">
      <c r="B2" s="2" t="s">
        <v>2</v>
      </c>
      <c r="C2" s="2" t="s">
        <v>78</v>
      </c>
    </row>
    <row r="3" spans="1:3">
      <c r="A3" s="3" t="s">
        <v>171</v>
      </c>
    </row>
    <row r="4" spans="1:3">
      <c r="A4" s="4" t="s">
        <v>83</v>
      </c>
      <c r="B4" s="7" t="n">
        <v>21973</v>
      </c>
    </row>
    <row r="5" spans="1:3">
      <c r="A5" s="3" t="s">
        <v>119</v>
      </c>
    </row>
    <row r="6" spans="1:3">
      <c r="A6" s="4" t="s">
        <v>47</v>
      </c>
      <c r="B6" s="5" t="n">
        <v>72594</v>
      </c>
      <c r="C6" s="7" t="n">
        <v>935</v>
      </c>
    </row>
    <row r="7" spans="1:3">
      <c r="A7" s="4" t="s">
        <v>172</v>
      </c>
      <c r="B7" s="5" t="n">
        <v>-153203</v>
      </c>
      <c r="C7" s="5" t="n">
        <v>-46013</v>
      </c>
    </row>
    <row r="8" spans="1:3">
      <c r="A8" s="3" t="s">
        <v>126</v>
      </c>
    </row>
    <row r="9" spans="1:3">
      <c r="A9" s="4" t="s">
        <v>173</v>
      </c>
      <c r="B9" s="5" t="n">
        <v>10220663</v>
      </c>
      <c r="C9" s="5" t="n">
        <v>20000</v>
      </c>
    </row>
    <row r="10" spans="1:3">
      <c r="A10" s="4" t="s">
        <v>132</v>
      </c>
      <c r="B10" s="5" t="n">
        <v>3682856</v>
      </c>
      <c r="C10" s="5" t="n">
        <v>-26013</v>
      </c>
    </row>
    <row r="11" spans="1:3">
      <c r="A11" s="4" t="s">
        <v>133</v>
      </c>
      <c r="B11" s="5" t="n">
        <v>1461</v>
      </c>
      <c r="C11" s="5" t="n">
        <v>27812</v>
      </c>
    </row>
    <row r="12" spans="1:3">
      <c r="A12" s="4" t="s">
        <v>134</v>
      </c>
      <c r="B12" s="5" t="n">
        <v>3684317</v>
      </c>
      <c r="C12" s="5" t="n">
        <v>1799</v>
      </c>
    </row>
    <row r="13" spans="1:3">
      <c r="A13" s="4" t="s">
        <v>174</v>
      </c>
      <c r="B13" s="7" t="n">
        <v>2270</v>
      </c>
      <c r="C13" s="7" t="n">
        <v>21828</v>
      </c>
    </row>
    <row r="14" spans="1:3">
      <c r="A14" s="4" t="s">
        <v>175</v>
      </c>
    </row>
    <row r="15" spans="1:3">
      <c r="A15" s="4" t="s">
        <v>147</v>
      </c>
    </row>
    <row r="16" spans="1:3">
      <c r="A16" s="3" t="s">
        <v>116</v>
      </c>
    </row>
    <row r="17" spans="1:3">
      <c r="A17" s="4" t="s">
        <v>176</v>
      </c>
      <c r="B17" s="7" t="n">
        <v>21036</v>
      </c>
      <c r="C17" s="7" t="n">
        <v>-26640</v>
      </c>
    </row>
    <row r="18" spans="1:3">
      <c r="A18" s="3" t="s">
        <v>171</v>
      </c>
    </row>
    <row r="19" spans="1:3">
      <c r="A19" s="4" t="s">
        <v>83</v>
      </c>
      <c r="B19" s="5" t="n">
        <v>13228</v>
      </c>
      <c r="C19" s="5" t="n">
        <v>13228</v>
      </c>
    </row>
    <row r="20" spans="1:3">
      <c r="A20" s="3" t="s">
        <v>119</v>
      </c>
    </row>
    <row r="21" spans="1:3">
      <c r="A21" s="4" t="s">
        <v>148</v>
      </c>
      <c r="B21" s="5" t="n">
        <v>-4844</v>
      </c>
      <c r="C21" s="5" t="n">
        <v>-3032</v>
      </c>
    </row>
    <row r="22" spans="1:3">
      <c r="A22" s="4" t="s">
        <v>47</v>
      </c>
      <c r="B22" s="5" t="n">
        <v>-6859</v>
      </c>
      <c r="C22" s="5" t="n">
        <v>-5425</v>
      </c>
    </row>
    <row r="23" spans="1:3">
      <c r="A23" s="4" t="s">
        <v>152</v>
      </c>
      <c r="C23" s="5" t="n">
        <v>600</v>
      </c>
    </row>
    <row r="24" spans="1:3">
      <c r="A24" s="4" t="s">
        <v>172</v>
      </c>
      <c r="B24" s="5" t="n">
        <v>22561</v>
      </c>
      <c r="C24" s="5" t="n">
        <v>-21269</v>
      </c>
    </row>
    <row r="25" spans="1:3">
      <c r="A25" s="3" t="s">
        <v>126</v>
      </c>
    </row>
    <row r="26" spans="1:3">
      <c r="A26" s="4" t="s">
        <v>177</v>
      </c>
      <c r="B26" s="5" t="n">
        <v>-9689</v>
      </c>
      <c r="C26" s="5" t="n">
        <v>-9168</v>
      </c>
    </row>
    <row r="27" spans="1:3">
      <c r="A27" s="4" t="s">
        <v>173</v>
      </c>
      <c r="B27" s="5" t="n">
        <v>-9689</v>
      </c>
      <c r="C27" s="5" t="n">
        <v>-9168</v>
      </c>
    </row>
    <row r="28" spans="1:3">
      <c r="A28" s="4" t="s">
        <v>132</v>
      </c>
      <c r="B28" s="5" t="n">
        <v>12872</v>
      </c>
      <c r="C28" s="5" t="n">
        <v>-30437</v>
      </c>
    </row>
    <row r="29" spans="1:3">
      <c r="A29" s="4" t="s">
        <v>133</v>
      </c>
      <c r="B29" s="5" t="n">
        <v>72873</v>
      </c>
      <c r="C29" s="5" t="n">
        <v>96009</v>
      </c>
    </row>
    <row r="30" spans="1:3">
      <c r="A30" s="4" t="s">
        <v>134</v>
      </c>
      <c r="B30" s="5" t="n">
        <v>85745</v>
      </c>
      <c r="C30" s="5" t="n">
        <v>65572</v>
      </c>
    </row>
    <row r="31" spans="1:3">
      <c r="A31" s="4" t="s">
        <v>174</v>
      </c>
      <c r="B31" s="7" t="n">
        <v>10512</v>
      </c>
      <c r="C31" s="7" t="n">
        <v>11033</v>
      </c>
    </row>
    <row r="32" spans="1:3">
      <c r="A32" s="4" t="s">
        <v>17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densed Consolidated Balance </vt:lpstr>
      <vt:lpstr>Consolidated Statements of Oper</vt:lpstr>
      <vt:lpstr>Consolidated Statements of Chan</vt:lpstr>
      <vt:lpstr>Consolidated Statements of Cash</vt:lpstr>
      <vt:lpstr>Balance Sheets (Ananda)</vt:lpstr>
      <vt:lpstr>Statements of Operations (Anand</vt:lpstr>
      <vt:lpstr>Statements of Cash Flows (Anand</vt:lpstr>
      <vt:lpstr>Note 1. Organization and Backgr</vt:lpstr>
      <vt:lpstr>Note 2. Summary of Significant </vt:lpstr>
      <vt:lpstr>Note 3. Business Acquisitions</vt:lpstr>
      <vt:lpstr>Note 4. Investment in Affiliate</vt:lpstr>
      <vt:lpstr>Note 5. Notes Payable, Stockhol</vt:lpstr>
      <vt:lpstr>Note 6. Note Payable, Related P</vt:lpstr>
      <vt:lpstr>Note 7. Capital Stock</vt:lpstr>
      <vt:lpstr>Note 8. Future Minimum Lease Pa</vt:lpstr>
      <vt:lpstr>Note 9. Commitments</vt:lpstr>
      <vt:lpstr>Note 10. Subsequent Events</vt:lpstr>
      <vt:lpstr>Note 1. Organization and Back20</vt:lpstr>
      <vt:lpstr>Note 2. Long-term Debt (Ananda)</vt:lpstr>
      <vt:lpstr>Note 2. Summary of Significan22</vt:lpstr>
      <vt:lpstr>Note 3. Business Acquisitions_ </vt:lpstr>
      <vt:lpstr>Note 3. Business Acquisitions24</vt:lpstr>
      <vt:lpstr>Note 3. Business Acquisitions25</vt:lpstr>
      <vt:lpstr>Note 4. Investment in Affilia26</vt:lpstr>
      <vt:lpstr>Note 5. Notes Payable, Stockh27</vt:lpstr>
      <vt:lpstr>Note 8. Future Minimum Lease 28</vt:lpstr>
      <vt:lpstr>Note 2. Long-term Debt (Anand29</vt:lpstr>
      <vt:lpstr>Note 2. Long-term Debt (Anand30</vt:lpstr>
      <vt:lpstr>Note 1. Organization and Back31</vt:lpstr>
      <vt:lpstr>Note 2. Summary of Significan32</vt:lpstr>
      <vt:lpstr>Note 2. Summary of Significan33</vt:lpstr>
      <vt:lpstr>Note 3. Business Acquisitions (</vt:lpstr>
      <vt:lpstr>Note 3. Business Acquisitions35</vt:lpstr>
      <vt:lpstr>Note 3. Business Acquisitions36</vt:lpstr>
      <vt:lpstr>Note 3. Business Acquisitions37</vt:lpstr>
      <vt:lpstr>Note 4. Investment in Affilia38</vt:lpstr>
      <vt:lpstr>Note 4. Investment in Affilia39</vt:lpstr>
      <vt:lpstr>Note 5. Notes Payable, Stockh40</vt:lpstr>
      <vt:lpstr>Note 5. Notes Payable, Stockh41</vt:lpstr>
      <vt:lpstr>Note 6. Note Payable, Related42</vt:lpstr>
      <vt:lpstr>Note 7. Capital Stock (Details)</vt:lpstr>
      <vt:lpstr>Note 8. Future Minimum Lease 44</vt:lpstr>
      <vt:lpstr>Note 9. Commitments (Details)</vt:lpstr>
      <vt:lpstr>Note 10. Subsequent Events (Det</vt:lpstr>
      <vt:lpstr>Note 1. Organization and Back47</vt:lpstr>
      <vt:lpstr>Note 2. Long-term Debt (Anand48</vt:lpstr>
      <vt:lpstr>Note 2. Long-term Debt (Anand49</vt:lpstr>
      <vt:lpstr>Note 2. Long-term Debt (Anand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24:22Z</dcterms:created>
  <dcterms:modified xmlns:dcterms="http://purl.org/dc/terms/" xmlns:xsi="http://www.w3.org/2001/XMLSchema-instance" xsi:type="dcterms:W3CDTF">2015-08-14T07:24:22Z</dcterms:modified>
  <dc:title xmlns:dc="http://purl.org/dc/elements/1.1/">Untitled</dc:title>
  <dc:description xmlns:dc="http://purl.org/dc/elements/1.1/"/>
  <dc:subject xmlns:dc="http://purl.org/dc/elements/1.1/"/>
  <cp:keywords/>
  <cp:category/>
</cp:coreProperties>
</file>